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BeiGene Exclusive Option and Li"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eiGene Exclusive Option and _2"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Warrants (Tables)" sheetId="24" state="visible" r:id="rId24"/>
    <sheet xmlns:r="http://schemas.openxmlformats.org/officeDocument/2006/relationships" name="Equity Incentive Plans (Tables)" sheetId="25" state="visible" r:id="rId25"/>
    <sheet xmlns:r="http://schemas.openxmlformats.org/officeDocument/2006/relationships" name="Net Loss Per Share (Tables)" sheetId="26" state="visible" r:id="rId26"/>
    <sheet xmlns:r="http://schemas.openxmlformats.org/officeDocument/2006/relationships" name="Nature of Business, Basis of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eiGene Exclusive Option and _3" sheetId="30" state="visible" r:id="rId30"/>
    <sheet xmlns:r="http://schemas.openxmlformats.org/officeDocument/2006/relationships" name="BeiGene Exclusive Option and _4" sheetId="31" state="visible" r:id="rId31"/>
    <sheet xmlns:r="http://schemas.openxmlformats.org/officeDocument/2006/relationships" name="Accrued Expenses (Details)" sheetId="32" state="visible" r:id="rId32"/>
    <sheet xmlns:r="http://schemas.openxmlformats.org/officeDocument/2006/relationships" name="Leases (Details)" sheetId="33" state="visible" r:id="rId33"/>
    <sheet xmlns:r="http://schemas.openxmlformats.org/officeDocument/2006/relationships" name="Leases - Future minimum lease p" sheetId="34" state="visible" r:id="rId34"/>
    <sheet xmlns:r="http://schemas.openxmlformats.org/officeDocument/2006/relationships" name="Warrants - (Details)" sheetId="35" state="visible" r:id="rId35"/>
    <sheet xmlns:r="http://schemas.openxmlformats.org/officeDocument/2006/relationships" name="Common stock - Public Offering " sheetId="36" state="visible" r:id="rId36"/>
    <sheet xmlns:r="http://schemas.openxmlformats.org/officeDocument/2006/relationships" name="Common Stock - Private Placemen" sheetId="37" state="visible" r:id="rId37"/>
    <sheet xmlns:r="http://schemas.openxmlformats.org/officeDocument/2006/relationships" name="Equity Incentive Plans - Equity" sheetId="38" state="visible" r:id="rId38"/>
    <sheet xmlns:r="http://schemas.openxmlformats.org/officeDocument/2006/relationships" name="Equity Incentive Plans - Stock " sheetId="39" state="visible" r:id="rId39"/>
    <sheet xmlns:r="http://schemas.openxmlformats.org/officeDocument/2006/relationships" name="Net Loss Per Share - Basic and " sheetId="40" state="visible" r:id="rId40"/>
    <sheet xmlns:r="http://schemas.openxmlformats.org/officeDocument/2006/relationships" name="Net Loss Per Share - Antidilu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LEAP THERAPEUTICS, INC.</t>
        </is>
      </c>
    </row>
    <row r="7">
      <c r="A7" s="4" t="inlineStr">
        <is>
          <t>Title of 12(b) Security</t>
        </is>
      </c>
      <c r="B7" s="4" t="inlineStr">
        <is>
          <t>Common Stock, par value $0.001 per share</t>
        </is>
      </c>
    </row>
    <row r="8">
      <c r="A8" s="4" t="inlineStr">
        <is>
          <t>Trading Symbol</t>
        </is>
      </c>
      <c r="B8" s="4" t="inlineStr">
        <is>
          <t>LPTX</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9657742</v>
      </c>
    </row>
    <row r="18">
      <c r="A18" s="4" t="inlineStr">
        <is>
          <t>Entity Central Index Key</t>
        </is>
      </c>
      <c r="B18" s="4" t="inlineStr">
        <is>
          <t>0001509745</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9 and for the three and nine months ended September 30, 2020.
The research and development incentive receivable represents an amount due in connection with the above program. The Company has recorded a research and development incentive receivable of $209 and $185 as of September 30, 2020 and December 31, 2019, respectively, in the condensed consolidated balance sheets and other income from Australian research and development incentives of $228 for the three months ended September 30, 2020. During the three months ended September 30, 2019, the Australian research and development incentives recognized were offset by an adjustment to the prior year estimated Australian research and development incentives, resulting in a net expense for the period. During the three months ended September 30, 2020, the Company recorded an adjustment to increase Australian research and development incentive income by approximately $150 as the cash received from the Australian Government during the three months ended September 30, 2020 for 2019 eligible expenditures was higher than the prior year estimated Australian research and development incentives. During the nine months ended September 30, 2020 and 2019, the Company recorded $343 and $129, respectively, of other income from Australian research and development incentives.
The following table shows the change in the research and development incentive receivable from December 31, 2018 to September 30, 2020 (in thousands):
Balance at December 31, 2018
$
836
Australian research and development incentive income, net
132
Cash received for 2018 eligible expenses
(757)
Foreign currency translation
(26)
Balance at December 31, 2019
185
Australian research and development incentive income, net
343
Cash received for 2019 eligible expenses
(331)
Foreign currency translation
12
Balance at September 30, 2020
$
209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foreign currency transaction gains and losses are included in the results of operations.
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deficiency) as a reduction of additional paid-in capital generated as a result of the offering.
The Company also capitalizes certain contract acquisition costs. During the nine months ended September 30, 2020, the Company incurred contract acquisition costs which were capitalized under ASC 340-40 as incremental costs of obtaining the contract with BeiGene. This cost is amortized on a straight-line basis over the performance period of the research and development services.
As of September 30, 2020 and December 31, 2019 there was $379 and $831, respectively, of deferred costs.
Deposits
As of September 30, 2020 and December 31, 2019, $941 and $1,099, respectively, of deposits made by the Company with certain service providers that are to be applied to future payments due under the service agreements or returned to the Company if not utilized, were recorded in the condensed consolidated balance sheets.
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tockholders in basic EPS.
The Company concluded that the common stock warrants (the “2017 Warrants”) issued in connection with the private placement of common stock completed in November 2017 (the “November 2017 Private Placement”), qualify for equity classification under ASU 2017-11.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from warrant liability to equity.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ublic offering, completed in February 2019 (the “2019 Public Offering”), when the 2017 Warrants were repriced from $6.085 to $1.75 as a result of a down round, the Company recorded a dividend of $359 during the nine months ended September 30, 2019. In connection with the private placement of common stock completed in January 2020 (the “January 2020 Private Placement”), when the 2017 Warrants were repriced from $1.75 to $1.055 as a result of a down round, the Company recorded a dividend of $303 during the nine months ended September 30, 2020.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re were no transfers within the hierarchy during the three and nine months ended September 30, 2020 or the year ended December 31, 2019.
A summary of the assets and liabilities carried at fair value in accordance with the hierarchy defined above is as follows (in thousands):
Total
Level 1
Level 2
Level 3
September 30, 2020
Assets:
Cash equivalents
$
57,975
$
57,975
$
—
$
—
Total assets
$
57,975
$
57,975
$
—
$
—
December 31, 2019
Assets:
Cash equivalents
$
3,891
$
3,891
$
—
$
—
Total assets
$
3,891
$
3,891
$
—
$
—
Cash equivalents of $57,975 and $3,891 as of September 30, 2020 and December 31, 2019,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Leases
In February 2016, the Financial Accounting Standards Board, or FASB, issued ASU 2016-02, Leases,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Revenue Recognition
The Company records revenue in accordance with Accounting Standards Codification, or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 The Company’s performance obligations under its license agreements may include providing intellectual property licenses, performing technology transfer, performing research and development consulting services and notifying the customer of any enhancements to licensed technology or new technology that it discovers, among others. The Company determined that its performance obligations under its license agreements as evaluated at contract inception were not distinct and represented a single performance obligation. Upfront payments are amortized to revenue on a straight-line basis over the performance period.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Generally, all amounts received or due other than sales-based milestones and royalties are classified as license revenues. Sales-based milestones and royalties under the Company’s license agreements will be recognized as royalty revenue in the period the related sale occurred. The Company generally invoices its licensees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Services. The promises under the Company's license agreements may include research and development services to be performed by the Company on behalf of the customer. Payments or reimbursements resulting from the Company's research and development efforts are recognized as the services are performed and presented on a gross basis because the Company is the principal for such effort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1) the option is exercised and the additional goods or services are transferred or (2) the option expire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rom time to time, new accounting pronouncements are issued by the FASB, and are early adopted by the Company or adopted as of the specified effective date.
In November 2018, the FASB issued “ASU 2018-18, Clarifying the Interaction between Topic 808 and Topic 606.” The objective of the standard is to clarify the interaction between ASC Topic 808--Collaborative Arrangements and ASC Topic 606--Revenue from Contracts with Customers. Currently, ASC Topic 808 does not provide comprehensive recognition or measurement guidance for collaborative arrangements, and the accounting for those arrangements is often based on an analogy to other accounting literature or an accounting policy election. Similarly, aspects of ASC Topic 606 have resulted in uncertainty in practice about the effect of the revenue standard on the accounting for collaborative arrangements. The standard became effective for us beginning on January 1, 2020 and the adoption of this ASU did not have a material impact on our financial condition, results of operations, cash flows, an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iGene Exclusive Option and License Agreement</t>
        </is>
      </c>
      <c r="B1" s="2" t="inlineStr">
        <is>
          <t>9 Months Ended</t>
        </is>
      </c>
    </row>
    <row r="2">
      <c r="B2" s="2" t="inlineStr">
        <is>
          <t>Sep. 30, 2020</t>
        </is>
      </c>
    </row>
    <row r="3">
      <c r="A3" s="3" t="inlineStr">
        <is>
          <t>BeiGene Exclusive Option and License Agreement</t>
        </is>
      </c>
    </row>
    <row r="4">
      <c r="A4" s="4" t="inlineStr">
        <is>
          <t>BeiGene Exclusive Option and License Agreement</t>
        </is>
      </c>
      <c r="B4" s="4" t="inlineStr">
        <is>
          <t>3. BeiGene Exclusive Option and License Agreement
Terms of Agreement
On January 3, 2020, the Company entered into an exclusive option and license agreement (the "BeiGene Agreement") with BeiGene, Ltd. ("BeiGene") for the clinical development and commercialization of DKN-01, in Asia (excluding Japan), Australia, and New Zealand. The Company retains exclusive rights for the development, manufacturing, and commercialization of DKN-01 for the rest of the world.
Pursuant to the BeiGene Agreement, the Company received an upfront cash payment of $3,000 from BeiGene in exchange for granting BeiGene an option to an exclusive license to develop and commercialize DKN-01 in Asia (excluding Japan), Australia, and New Zealand. The Company is eligible to receive up to $132,000 in future option exercise and milestone payments, based upon the achievement of certain development, regulatory, and sales milestones, as well as tiered royalties on any product sales of DKN-01 in the licensed territory.
The Company is responsible for conducting development activities prior to the exercise of the option. After the option is exercised, BeiGene is solely responsible for the development and commercialization of DKN-01 in the territory. The BeiGene Agreement continues in effect until the earlier of: (i) 120 days after the end of the option period, if BeiGene has not exercised the option by such date; and (ii) on a country-by country and Licensed Product-by-Licensed Product (as defined in the BeiGene Agreement) basis, the expiration of the Royalty Term (as defined in the BeiGene Agreement) applicable to such licensed product in such country. At any time, BeiGene may terminate the agreement by providing at least 60 days written notice of termination to the Company. Upon termination of the License Agreement, all rights granted by the Company to BeiGene terminate.
Revenue Recognition
The Company evaluated the BeiGene Agreement to determine whether it is a collaborative arrangement for purposes of ASC 808. The Company concluded that because both parties were active participants and were exposed to the risks and rewards of the BeiGene Agreement, that such activities are under the scope of ASC 808. The Company concluded that BeiGene was a customer with regard to the combined license and research and development activities and as such the contract should be evaluated under ASC 606.
In determining the appropriate amount of revenue to be recognized under ASC 606 as the Company fulfills its obligations under th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following material promises under the BeiGene Agreement: (1) option to an exclusive license to develop and commercialize DKN-01 in Asia (excluding Japan), Australia, and New Zealand, (2) participation in a joint development committee, (3) technology transfer services and (4) pre-option research and development services. The Company determined that the option to an exclusive license in the territory does not represent a material right. Additionally, the Company determined that the participation in the joint development committee, research and development services and technology transfer services are not distinct from each other, as each has limited value without the other. As such, for the purposes of ASC 606, the Company determined that these four material promises, described above, should be combined into a single performance obligation.
The Company determined the transaction price is equal to the up-front fee of $3,000. The transaction price was fully allocated to the single performance obligation and is recognized as revenue on a straight-line basis over the performance period of the research and development services . During the three and nine months ended September 30, 2020, the Company recognized $375 and $1,125, respectively, of license revenue related to the up-front fee received from BeiGene. The Company did not have any such license revenue during the three and nine months ended September 30, 2019.
Cost of contract acquisition
The Company incurred contract acquisition costs of $270 which were capitalized under ASC 340-40 as incremental costs of obtaining the contract with BeiGene. This cost is amortized on a straight-line basis over the performance period of the research and development services. The total amount of amortization expense during the three and nine months ended September 30, 2020 was $34 and $101, respectively, and the closing balance recorded in deferred costs as of September 30, 2020 was $169.
Royalties
As the license is deemed to be the predominant item to which sales-based royalties relate, the Company will recognize revenue when the related sales occur. No royalty revenue was recognized during the three and nine months ended September 30, 2020.
The following table presents a summary of the activity in the Company's contract liabilities, related to the upfront cash payment received of $3,000, during the nine months ended September 30, 2020 (in thousands):
Balance at
Balance at
January 1,2020
Additions
Deductions
September 30, 2020
Contract liabilities
Deferred revenue - current
$
—
$
1,500
$
—
$
1,500
Deferred revenue - non current
—
1,500
(1,125)
375
Total contract liabilities
$
—
$
3,000
$
(1,125)
$
1,8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4. Accrued Expenses
Accrued expenses consist of the following:
September 30,
December 31,
2020
2019
Clinical trials
$
1,049
$
1,828
Professional fees
191
609
Payroll and related expenses
1,030
1,004
Accrued expenses
$
2,270
$
3,4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5. Leases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The Company adopted ASU 2016-02 on January 1, 2019, on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On January 1, 2019, the Company recorded a right-of-use asset of $1,720 and a lease liability of $1,720 on its consolidated balance sheets and reclassified prepaid rent to the right-of-use asset of $35. As of September 30, 2020, a right-of-use asset of $620 and lease liability of $648 are reflected on the condensed consolidated balance sheets. The Company recorded rent expense of $105 and $211, respectively, during the three months ended September 30, 2020 and 2019 and $445 and $629, respectively, for the nine months ended September 30, 2020.
Future lease payments under non-cancelable operating leases as of September 30, 2020 are detailed as follows:
Future Operating Lease Payments
2020
$
107
2021
434
2022
146
Total Lease Payments
687
Less: imputed interest
(39)
Total operating lease liabilities
$
6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0</t>
        </is>
      </c>
    </row>
    <row r="3">
      <c r="A3" s="3" t="inlineStr">
        <is>
          <t>Warrants</t>
        </is>
      </c>
    </row>
    <row r="4">
      <c r="A4" s="4" t="inlineStr">
        <is>
          <t>Warrants</t>
        </is>
      </c>
      <c r="B4" s="4" t="inlineStr">
        <is>
          <t>6. Warrants
As of September 30, 2020, outstanding warrants to purchase common stock, all of which are classified as equity warrants, consisted of the following:
September 30, 2020
Date
Number of Shares
Exercisable
Issuable
Exercise Price
1/23/2017
54,516
$
11/14/2017
2,549,840
$
1.055
2/5/2019
7,491,442
$
1.95
3/5/2020
14,413,902
$
0.001
3/5/2020
25,945,035
$
2.11
6/22/2020
2,250,000
$
0.001
52,704,735
2017 Warrants
The 2017 Warrants contain full ratchet anti-dilution protection provisions. Prior to January 1, 2019, the Company classified the 2017 Warrants as a liability on its consolidated balance sheet because each warrant represented a freestanding financial instrument that, due to the potential variable nature of the exercise price, is not considered to be indexed to the Company’s own shares. The warrant liability was initially recorded at fair value upon entering into the November 2017 Private Placement and has been subsequently remeasured to fair value at each reporting date. Changes in the fair value of the warrant liability were recognized as gains (losses) in the Company’s consolidated statement of operations.
On January 1, 2019, the Company adopted ASU 2017-11 and concluded that the 2017 Warrants now qualify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additional paid in capital.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2019 Public Offering, when the 2017 Warrants were repriced from $6.085 to $1.75, the Company recorded a dividend of $359 during the nine months ended September 30, 2019. In connection with the January 2020 Private Placement, when the 2017 Warrants were repriced from $1.75 to $1.055, the Company recorded a dividend of $303 during the nine months ended September 30, 2020.
During the nine months ended September 30, 2020, 208,254 of 2017 Warrants were exercised for cash resulting in gross proceeds to the Company of $220.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
During the nine months ended September 30, 2020, 65,700 of 2019 Warrants were exercised for cash resulting in gross proceeds to the Company of $128.
March 2020 Warrants
On January 3, 2020, the Company entered into a Securities Purchase Agreement with investors, providing for a private placement transaction exempt from the Securities Act of 1933, as amended, pursuant to which the Company issued and sold 1,421,801 shares of its Series A Preferred Stock, at a purchase price of $10.54 per share, and 1,137,442 shares of its Series B Preferred Stock at a purchase price of $10.55 per share, and one (1) share of the Company's Special Voting Stock entitling the purchaser of Series A Preferred Stock to elect one member of the Company's board of directors.
On March 5, 2020, the Company's stockholders approved the conversion of the Series A Preferred Stock into a pre-funded warrant to purchase 14,413,902 shares of common stock at an exercise price of $0.001 (the “March 2020 Pre-funded Warrants”) and the conversion of the Series B Preferred Stock into 11,531,133 shares of common stock. Each investor also received a warrant to purchase an equal number of shares of common stock at an exercise price of $2.11 per share (the “Coverage Warrants”). The March 2020 Pre-funded Warrants and the Coverage Warrants expire on March 5, 2027 and qualify for equity classification.
June 2020 Warrants
On June 22, 2020, the Company completed a Public Offering ("the 2020 Public Offering") whereby the Company issued 20,250,000 shares of its common stock, at $2.00 per share and, in lieu of common stock, offered pre-funded warrants (the "June 2020 Pre-funded Warrants") to purchase up to 2,250,000 shares of its common stock to certain investors. The June 2020 Pre-funded Warrants have an exercise price of $0.001 per share, expire on June 22, 2027 and qualify for equity 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0</t>
        </is>
      </c>
    </row>
    <row r="3">
      <c r="A3" s="3" t="inlineStr">
        <is>
          <t>Common Stock</t>
        </is>
      </c>
    </row>
    <row r="4">
      <c r="A4" s="4" t="inlineStr">
        <is>
          <t>Common Stock</t>
        </is>
      </c>
      <c r="B4" s="4" t="inlineStr">
        <is>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September 30, 2020, no dividends have been declared for shares of common stock.
Public Offering of Common Stock — February 2019
On February 5, 2019, the Company completed the 2019 Public Offering whereby the Company issued 7,557,142 shares of its common stock at a price of $1.75 per share, which included 985,714 shares issued pursuant to the underwriters’ exercise of their option to purchase additional shares of common stock, each share was issued with a warrant to purchase one share of common stock. Each warrant has an exercise price of $1.95 per share with an exercise period expiring seven years from the date of issuance. The aggregate net proceeds received by the Company from the 2019 Public Offering were approximately $12,122, net of underwriting discounts and commissions and estimated offering expenses payable by the Company.
Issuance of Common Stock under Distribution Agreement
On September 7, 2018, the Company filed a Prospectus Supplement to register the offer and sale of shares of common stock having an aggregate offering price of up to $30,000 pursuant to the terms of a distribution agreement, or the Distribution Agreement, with Raymond James &amp; Associates, Inc. During the year ended December 31, 2019, the Company issued 1,033,147 shares under the Distribution Agreement, for net proceeds of $1,923. In June 2020, the Company terminated the Distribution Agreement and did not issue any shares under the Distribution Agreement during the nine months ended September 30, 2020.
Lincoln Park Purchase Agreements
On July 10, 2019, the Company entered into a Commitment Purchase Agreement and a Registration Rights Agreement with Lincoln Park, pursuant to which the Company has the right to sell to Lincoln Park up to $20,000 in shares of its common stock, subject to certain limitations and conditions set forth in the Commitment Purchase Agreement. As consideration for Lincoln Park’s commitment to purchase shares of common stock pursuant to the Commitment Purchase Agreement, the Company issued to Lincoln Park 330,000 shares of common stock. The Company did not receive any cash proceeds from the issuance of such shares. During the three and nine months ended September 30, 2020, the Company did not issue any shares under the Commitment Purchase Agreement .
On July 11, 2019, the Company entered into a Registered Offering Purchase Agreement, under which the Company agreed to sell to Lincoln Park, and Lincoln Park agreed to purchase 571,429 shares of common stock, at a price of $1.75 per share for an aggregate purchase price of $1,000, pursuant to the Company’s effective shelf Registration Statement on Form S-3, including the prospectus supplement thereto dated July 11, 2019.
January 2020 Private Placement
On January 3, 2020, the Company issued and sold 1,421,801 shares of its Series A Preferred Stock at a purchase price of $10.54 per share, and 1,137,442 shares of its Series B Preferred Stock at a purchase price of $10.55 per share, and one (1) share of its Special Voting Stock, entitling the purchaser of Series A Preferred Stock to elect one member of the Company’s board of directors, for aggregate net proceeds to the Company of approximately $25,322.
On March 5, 2020, the Company’s stockholders approved the conversion of the Series A Preferred Stock into a pre-funded warrant to purchase 14,413,902 shares of common stock at an exercise price of $0.001 per share and the conversion of the Series B Preferred Stock into 11,531,133 shares of its common stock, par value $0.001 per share. Each investor also received the Coverage Warrants to purchase an equal number of shares at an exercise price of $2.11 per share.
In connection with the January 2020 Private Placement, Series A Preferred Stock holders and Series B Preferred Stock holders were entitled to cash dividends at fixed cumulative percentage of 8% per annum plus any dividends declared on outstanding common stock on an as-converted basis, effective on the issuance date of the Series A Preferred Stock and Series B Preferred Stock. The cash dividends were converted to shares of common stock upon the conversion of the Series A Preferred Stock to pre-funded warrants and Series B Preferred Stock to common stock. During the nine months ended September 30, 2020, the Company recorded $372 of Series A Preferred Stock and Series B Preferred Stock dividends, which qualify as cumulative dividends, and in the calculation of EPS are subtracted from net income in arriving at income attributable to common stockholders.
The Company determined that the embedded conversion features of the Series A Preferred Stock and Series B Preferred Stock to receive the Coverage Warrants each met the definition of a contingent beneficial conversion feature and should be accounted for separately as a derivative. The recognition of the beneficial conversion feature occurred upon the conversion of the Series A Preferred Stock into pre-funded warrants and Series B Preferred Stock into common stock and the issuance of the Coverage Warrants. The Company measured the contingent beneficial conversion features’ intrinsic values on January 3, 2020 and determined that the beneficial conversion features were valued at $5,226 for Series A and $4,173 for Series B, respectively. Upon conversion, the discount originated by the contingent beneficial conversion feature, at its intrinsic value for Series A Preferred Stock and Series B Preferred Stock, was immediately recognized as a dividend. The dividend is reflected as an adjustment to basic and diluted net loss per share attributable to common stockholders.
Public Offering of Common Stock – June 2020
On June 22, 2020, the Company completed the 2020 Public Offering, whereby the Company issued 20,250,000 shares of its common stock at $2.00 per share and, in lieu of common stock, issued certain investors 2,250,000 of its June 2020 Pre-funded Warrants. The June 2020 Pre-funded Warrants have an exercise price of $0.001 per share, expire on June 22, 2027 and qualify for equity classification.
On June 25, 2020, the underwriters exercised their right to purchase 3,375,000 additional shares of the Company’s common stock at the public offering price per share of common stock, less underwriting discounts and commissions. The aggregate net proceeds received by the Company from the 2020 Public Offering were approximately $48,276, net of underwriting discounts and commissions and estimate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0</t>
        </is>
      </c>
    </row>
    <row r="3">
      <c r="A3" s="3" t="inlineStr">
        <is>
          <t>Equity Incentive Plans</t>
        </is>
      </c>
    </row>
    <row r="4">
      <c r="A4" s="4" t="inlineStr">
        <is>
          <t>Equity Incentive Plans</t>
        </is>
      </c>
      <c r="B4" s="4" t="inlineStr">
        <is>
          <t>8 . Equity Incentive Plans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In 2019, the board of directors and the stockholders approved and authorized an additional 3,000,000 shares of common stock to be added to the shares authorized for issuance under the 2016 Plan.
As of September 30, 2020, there were 455,144 shares available for grant under the Company’s equity incentive plans.
A summary of stock option activity under the Equity Plans is as follows:
Weighted
Average
Weighted
Aggregate
Exercise Price
Average Remaining
Intrinsic
Options
Per Share
Life in Years
Value
Outstanding at December 31, 2019
4,024,566
$
7.48
7.98
$
2
Granted
2,547,500
$
2.12
Exercised
(32,778)
$
1.53
Forfeited
(260,435)
$
6.95
Outstanding at September 30, 2020
6,278,853
$
5.35
$
1,082
Options exercisable at September 30, 2020
3,113,663
$
8.45
$
359
Options vested and expected to vest at September 30, 2020
6,278,853
$
5.35
$
1,082
The grant date fair value of the options granted during the year ended December 31, 2019 and the nine months ended September 30, 2020,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assumptions that the Company used to determine the grant-date fair value of stock options granted to employees and directors during the year ended December 31, 2019 and the nine months ended September 30, 2020 were as follows, presented on a weighted average basis:
Nine Months
Year Ended
Ended September 30,
December 31,
2020
2019
Expected volatility
66.94
%
66.94
%
Weighted average risk-free interest rate
0.66
%
%
Expected dividend yield
0.00
%
0.00
%
Expected term (in years)
6.77
Stock options generally vest over a three or four year period, as determined by the compensation committee of the board of directors at the time of grant. The options expire ten years from the grant date. As of September 30, 2020, there was approximately $4,453 of unrecognized compensation cost related to non-vested stock options, which is expected to be recognized over a remaining weighted-average period of approximately 2.21 years.
The Company recognized stock-based compensation expense related to the issuance of stock option awards to employees and non-employees in the condensed consolidated statements of operations as follows:
Three Months Ended September 30,
Nine Months Ended September 30,
2020
2019
2020
2019
Research and development
$
282
$
181
$
720
$
536
General and administrative
309
769
967
2,260
Total
$
591
$
950
$
1,687
$
2,796
Restricted Stock Units
During the nine months ended September 30, 2020 and 2019, the Company issued 92,500 and 181,000 restricted stock units ("RSUs"), respectively, to employees under the 2016 Plan. Upon vesting of the RSUs, the Company has the option to settle the award by either issuing shares of the Company's common stock or paying an amount of cash equal to the fair value of the Company's common stock on the settlement date. In each of October 2019 and January 2020, the Company cash settled 90,500 RSUs. As of September 30, 2020 and December 31, 2019, these RSUs are classified as restricted stock liability in the condensed consolidated balance sheets of $66 and $159, respectively, as they contain a cash settlement option.
During the nine months ended September 30, 2020, the Company granted 660,606 RSUs to an executive officer that will cliff vest and will be settled after three years of continuous service, or upon a change of control of the Company, whichever is earlier, pursuant to the 2016 Plan. During the nine months ended September 30, 2020, the Company recognized $170 of stock based compensation expense related to equity classified RSUs, as they do not contain a cash settlement option.
The following table presents a summary of outstanding RSUs under the 2016 Plan as of September 30, 2020:
Weighted
Average
Number of
Grant Date
Shares
Fair Value
Outstanding at December 31, 2019
90,500
$
1.74
Awarded
753,106
$
1.49
Settled in cash
(90,500)
$
1.74
Outstanding at June 30, 2020
753,106
$
1.49
As of September 30, 2020, there were 753,106 shares outstanding covered by RSUs that are expected to vest. The weighted average grant date fair value of these shares of restricted stock was $1.49 per share and the aggregate grant date fair value of these shares of restricted stock was approximately $1,112. As of September 30, 2020, there was approximately $884 of unrecognized compensation costs related to RSUs granted to employees, which are expected to be recognized as expense over a remaining weighted average period of 2.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9. Net Loss Per Share
Basic and diluted net loss per share for the three and nine months ended September 30, 2020 and 2019 was calculated as follows (in thousands except share and per share amounts).
Three Months Ended September 30,
Nine Months Ended September 30,
2020
2019
2020
2019
Numerator:
Net loss
$
(7,057)
$
(7,935)
$
(20,804)
$
(24,904)
Dividend attributable to down round feature of warrants
—
—
(303)
(359)
Dividend attributable to Series A &amp; B convertible preferred stock
—
—
(372)
—
Series A &amp; B convertible preferred stock - beneficial conversion feature
—
—
(9,399)
—
Net loss attributable to common stockholders for basic and diluted loss per share
$
(7,057)
$
(7,935)
$
(30,878)
$
(25,263)
Denominator:
Weighted average number of common shares outstanding – basic and diluted
76,321,644
23,923,196
53,548,902
22,039,386
Net loss per share attributable to common stockholders – basic and diluted
$
(0.09)
$
(0.33)
$
(0.58)
$
(1.15)
Included within weighted average common shares outstanding are 16,663,902 common shares issuable upon the exercise of the pre-funded warrants as the warrants are exercisable at any time for nominal consideration, and as such, the shares are considered outstanding for the purpose of calculating basic and diluted net loss per share attributable to common stockholders.
The Company’s potentially dilutive securities include RSUs, stock options and warrants. These securities were excluded from the computations of diluted net loss per share for the three and nine months ended September 30, 2020 and 2019,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Three Months Ended September 30,
Nine Months Ended September 30,
2020
2019
2020
2019
Restricted stock units to purchase common stock
753,106
—
753,106
—
Options to purchase common stock
6,278,853
4,019,566
6,278,853
4,019,566
Warrants to purchase common stock
36,040,833
10,369,752
36,040,833
10,369,752
43,072,792
14,389,318
43,072,792
14,389,3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0. Commitments and Contingencies
Manufacturing Agreements —The Company is party to manufacturing agreements with vendors to manufacture DKN‑01, its lead product candidate, for use in clinical trials. As of September 30, 2020, there were $381 noncancelable commitments under these agreements.
License and Service Agreement —On January 3, 2011, the Company entered into a license agreement with Eli Lilly and Company (“Lilly”), a shareholder, to grant a license to the Company for certain intellectual property rights relating to pharmaceutically active compounds that may be useful in the treatment of bone healing, cancer and, potentially, other medical conditions.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September 30, 2020.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September 30, 2020.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he TRX518 antibody and its uses in methods of inducing or enhancing an immune response in a subject was granted in 2013 to the Company by the European Patent Office (EPO). Three notices of opposition to this patent were filed: two by major pharmaceutical companies and a third by an individual, possibly on behalf of a major pharmaceutical company. At the conclusion of the opposition proceedings before the Opposition Division of the EPO, the Opposition Division issued a decision indicating that the Company’s patent was maintained with modified claims that differ from the claims as originally granted. These narrowed claims cover the TRX518 antibody and uses of the TRX518 antibody in methods of inducing or enhancing an immune response in a subject. The Company filed an appeal of the decision of the Opposition Division seeking to obtain broader claims that more closely reflect the claims as granted in the patent. A hearing before the EPO Boards of Appeal took place on September 16, 2020, which resulted in the Boards of Appeal dismissing the appeal and maintaining the Decision of the Opposition Division. A written Decision by the Boards of Appeal was issued on September 25, 2020.
In 2016, a patent covering the use of the TRX518 antibody in combination with a chemotherapeutic agent for treating cancer was granted to the Company by the EPO. In March 2017, notices of opposition to this patent were filed at th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ed added matter and revoking the patent. The Company has filed an appeal of the decision of the Opposition Division seeking to obtain a reversal of the Opposition Division’s decision on added matter. The EPO Board of Appeal has not yet scheduled the appeal hearing.
In December of 2019, a patent covering the use of the TRX518 antibody in combination with the chemotherapeutic agent, gemcitabine, for treating a colon tumor or adenocarcinoma of the colon, was granted to the Company by the EPO. A Notice of Opposition was filed against the patent by a single opponent, Sanofi, on September 25, 2020. The EPO issued a Communication on October 9, 2020 setting a deadline of February 9, 2021 for the Patentee to file a response to the Notice of Opposition. Oral proceedings at the EPO have not yet been schedul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20 or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9 and for the three and nine months ended September 30, 2020.
The research and development incentive receivable represents an amount due in connection with the above program. The Company has recorded a research and development incentive receivable of $209 and $185 as of September 30, 2020 and December 31, 2019, respectively, in the condensed consolidated balance sheets and other income from Australian research and development incentives of $228 for the three months ended September 30, 2020. During the three months ended September 30, 2019, the Australian research and development incentives recognized were offset by an adjustment to the prior year estimated Australian research and development incentives, resulting in a net expense for the period. During the three months ended September 30, 2020, the Company recorded an adjustment to increase Australian research and development incentive income by approximately $150 as the cash received from the Australian Government during the three months ended September 30, 2020 for 2019 eligible expenditures was higher than the prior year estimated Australian research and development incentives. During the nine months ended September 30, 2020 and 2019, the Company recorded $343 and $129, respectively, of other income from Australian research and development incentives.
The following table shows the change in the research and development incentive receivable from December 31, 2018 to September 30, 2020 (in thousands):
Balance at December 31, 2018
$
836
Australian research and development incentive income, net
132
Cash received for 2018 eligible expenses
(757)
Foreign currency translation
(26)
Balance at December 31, 2019
185
Australian research and development incentive income, net
343
Cash received for 2019 eligible expenses
(331)
Foreign currency translation
12
Balance at September 30, 2020
$
209</t>
        </is>
      </c>
    </row>
    <row r="7">
      <c r="A7" s="4" t="inlineStr">
        <is>
          <t>Foreign Currency Translation</t>
        </is>
      </c>
      <c r="B7" s="4" t="inlineStr">
        <is>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foreign currency transaction gains and losses are included in the results of operations.</t>
        </is>
      </c>
    </row>
    <row r="8">
      <c r="A8" s="4" t="inlineStr">
        <is>
          <t>Deferred Costs</t>
        </is>
      </c>
      <c r="B8" s="4" t="inlineStr">
        <is>
          <t>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deficiency) as a reduction of additional paid-in capital generated as a result of the offering.
The Company also capitalizes certain contract acquisition costs. During the nine months ended September 30, 2020, the Company incurred contract acquisition costs which were capitalized under ASC 340-40 as incremental costs of obtaining the contract with BeiGene. This cost is amortized on a straight-line basis over the performance period of the research and development services.
As of September 30, 2020 and December 31, 2019 there was $379 and $831, respectively, of deferred costs.</t>
        </is>
      </c>
    </row>
    <row r="9">
      <c r="A9" s="4" t="inlineStr">
        <is>
          <t>Deposits</t>
        </is>
      </c>
      <c r="B9" s="4" t="inlineStr">
        <is>
          <t>Deposits
As of September 30, 2020 and December 31, 2019, $941 and $1,099, respectively, of deposits made by the Company with certain service providers that are to be applied to future payments due under the service agreements or returned to the Company if not utilized, were recorded in the condensed consolidated balance sheets.</t>
        </is>
      </c>
    </row>
    <row r="10">
      <c r="A10" s="4" t="inlineStr">
        <is>
          <t>Warrants</t>
        </is>
      </c>
      <c r="B10" s="4" t="inlineStr">
        <is>
          <t>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tockholders in basic EPS.
The Company concluded that the common stock warrants (the “2017 Warrants”) issued in connection with the private placement of common stock completed in November 2017 (the “November 2017 Private Placement”), qualify for equity classification under ASU 2017-11.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from warrant liability to equity.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ublic offering, completed in February 2019 (the “2019 Public Offering”), when the 2017 Warrants were repriced from $6.085 to $1.75 as a result of a down round, the Company recorded a dividend of $359 during the nine months ended September 30, 2019. In connection with the private placement of common stock completed in January 2020 (the “January 2020 Private Placement”), when the 2017 Warrants were repriced from $1.75 to $1.055 as a result of a down round, the Company recorded a dividend of $303 during the nine months ended September 30, 2020.</t>
        </is>
      </c>
    </row>
    <row r="11">
      <c r="A11" s="4" t="inlineStr">
        <is>
          <t>Fair Value of Financial Instruments</t>
        </is>
      </c>
      <c r="B11"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re were no transfers within the hierarchy during the three and nine months ended September 30, 2020 or the year ended December 31, 2019.
A summary of the assets and liabilities carried at fair value in accordance with the hierarchy defined above is as follows (in thousands):
Total
Level 1
Level 2
Level 3
September 30, 2020
Assets:
Cash equivalents
$
57,975
$
57,975
$
—
$
—
Total assets
$
57,975
$
57,975
$
—
$
—
December 31, 2019
Assets:
Cash equivalents
$
3,891
$
3,891
$
—
$
—
Total assets
$
3,891
$
3,891
$
—
$
—
Cash equivalents of $57,975 and $3,891 as of September 30, 2020 and December 31, 2019,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t>
        </is>
      </c>
    </row>
    <row r="12">
      <c r="A12" s="4" t="inlineStr">
        <is>
          <t>Leases</t>
        </is>
      </c>
      <c r="B12" s="4" t="inlineStr">
        <is>
          <t>Leases
In February 2016, the Financial Accounting Standards Board, or FASB, issued ASU 2016-02, Leases,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3">
      <c r="A13" s="4" t="inlineStr">
        <is>
          <t>Revenue Recognition</t>
        </is>
      </c>
      <c r="B13" s="4" t="inlineStr">
        <is>
          <t xml:space="preserve">Revenue Recognition
The Company records revenue in accordance with Accounting Standards Codification, or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4">
      <c r="A14" s="4" t="inlineStr">
        <is>
          <t>License revenue</t>
        </is>
      </c>
      <c r="B14" s="4" t="inlineStr">
        <is>
          <t>License revenue. The Company’s performance obligations under its license agreements may include providing intellectual property licenses, performing technology transfer, performing research and development consulting services and notifying the customer of any enhancements to licensed technology or new technology that it discovers, among others. The Company determined that its performance obligations under its license agreements as evaluated at contract inception were not distinct and represented a single performance obligation. Upfront payments are amortized to revenue on a straight-line basis over the performance period.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Generally, all amounts received or due other than sales-based milestones and royalties are classified as license revenues. Sales-based milestones and royalties under the Company’s license agreements will be recognized as royalty revenue in the period the related sale occurred. The Company generally invoices its licensees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row r="15">
      <c r="A15" s="4" t="inlineStr">
        <is>
          <t>Research and Development Services</t>
        </is>
      </c>
      <c r="B15" s="4" t="inlineStr">
        <is>
          <t>Research and Development Services. The promises under the Company's license agreements may include research and development services to be performed by the Company on behalf of the customer. Payments or reimbursements resulting from the Company's research and development efforts are recognized as the services are performed and presented on a gross basis because the Company is the principal for such efforts.</t>
        </is>
      </c>
    </row>
    <row r="16">
      <c r="A16" s="4" t="inlineStr">
        <is>
          <t>Customer Options</t>
        </is>
      </c>
      <c r="B16" s="4" t="inlineStr">
        <is>
          <t>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1) the option is exercised and the additional goods or services are transferred or (2) the option expires.</t>
        </is>
      </c>
    </row>
    <row r="17">
      <c r="A17" s="4" t="inlineStr">
        <is>
          <t>Milestone Payments</t>
        </is>
      </c>
      <c r="B17" s="4" t="inlineStr">
        <is>
          <t>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t>
        </is>
      </c>
    </row>
    <row r="18">
      <c r="A18" s="4" t="inlineStr">
        <is>
          <t>Royalties</t>
        </is>
      </c>
      <c r="B18" s="4" t="inlineStr">
        <is>
          <t>Royalties .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19">
      <c r="A19" s="4" t="inlineStr">
        <is>
          <t>Collaborative Arrangements</t>
        </is>
      </c>
      <c r="B19"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t>
        </is>
      </c>
    </row>
    <row r="20">
      <c r="A20" s="4" t="inlineStr">
        <is>
          <t>Net Loss per Share</t>
        </is>
      </c>
      <c r="B20"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21">
      <c r="A21" s="4" t="inlineStr">
        <is>
          <t>Subsequent Events</t>
        </is>
      </c>
      <c r="B21"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2">
      <c r="A22" s="4" t="inlineStr">
        <is>
          <t>Recent Accounting Pronouncements</t>
        </is>
      </c>
      <c r="B22" s="4" t="inlineStr">
        <is>
          <t>Recent Accounting Pronouncements
From time to time, new accounting pronouncements are issued by the FASB, and are early adopted by the Company or adopted as of the specified effective date.
In November 2018, the FASB issued “ASU 2018-18, Clarifying the Interaction between Topic 808 and Topic 606.” The objective of the standard is to clarify the interaction between ASC Topic 808--Collaborative Arrangements and ASC Topic 606--Revenue from Contracts with Customers. Currently, ASC Topic 808 does not provide comprehensive recognition or measurement guidance for collaborative arrangements, and the accounting for those arrangements is often based on an analogy to other accounting literature or an accounting policy election. Similarly, aspects of ASC Topic 606 have resulted in uncertainty in practice about the effect of the revenue standard on the accounting for collaborative arrangements. The standard became effective for us beginning on January 1, 2020 and the adoption of this ASU did not have a material impact on our financial condition, results of operations, cash flows, an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7975</v>
      </c>
      <c r="C3" s="6" t="n">
        <v>3891</v>
      </c>
    </row>
    <row r="4">
      <c r="A4" s="4" t="inlineStr">
        <is>
          <t>Research and development incentive receivable</t>
        </is>
      </c>
      <c r="B4" s="5" t="n">
        <v>209</v>
      </c>
      <c r="C4" s="5" t="n">
        <v>185</v>
      </c>
    </row>
    <row r="5">
      <c r="A5" s="4" t="inlineStr">
        <is>
          <t>Prepaid expenses and other current assets</t>
        </is>
      </c>
      <c r="B5" s="5" t="n">
        <v>217</v>
      </c>
      <c r="C5" s="5" t="n">
        <v>165</v>
      </c>
    </row>
    <row r="6">
      <c r="A6" s="4" t="inlineStr">
        <is>
          <t>Total current assets</t>
        </is>
      </c>
      <c r="B6" s="5" t="n">
        <v>58401</v>
      </c>
      <c r="C6" s="5" t="n">
        <v>4241</v>
      </c>
    </row>
    <row r="7">
      <c r="A7" s="4" t="inlineStr">
        <is>
          <t>Property and equipment, net</t>
        </is>
      </c>
      <c r="B7" s="5" t="n">
        <v>73</v>
      </c>
      <c r="C7" s="5" t="n">
        <v>124</v>
      </c>
    </row>
    <row r="8">
      <c r="A8" s="4" t="inlineStr">
        <is>
          <t>Right of use assets, net</t>
        </is>
      </c>
      <c r="B8" s="5" t="n">
        <v>620</v>
      </c>
      <c r="C8" s="5" t="n">
        <v>1026</v>
      </c>
    </row>
    <row r="9">
      <c r="A9" s="4" t="inlineStr">
        <is>
          <t>Deferred tax assets</t>
        </is>
      </c>
      <c r="B9" s="5" t="n">
        <v>130</v>
      </c>
      <c r="C9" s="5" t="n">
        <v>127</v>
      </c>
    </row>
    <row r="10">
      <c r="A10" s="4" t="inlineStr">
        <is>
          <t>Deferred costs</t>
        </is>
      </c>
      <c r="B10" s="5" t="n">
        <v>379</v>
      </c>
      <c r="C10" s="5" t="n">
        <v>831</v>
      </c>
    </row>
    <row r="11">
      <c r="A11" s="4" t="inlineStr">
        <is>
          <t>Deposits</t>
        </is>
      </c>
      <c r="B11" s="5" t="n">
        <v>941</v>
      </c>
      <c r="C11" s="5" t="n">
        <v>1099</v>
      </c>
    </row>
    <row r="12">
      <c r="A12" s="4" t="inlineStr">
        <is>
          <t>Total assets</t>
        </is>
      </c>
      <c r="B12" s="5" t="n">
        <v>60544</v>
      </c>
      <c r="C12" s="5" t="n">
        <v>7448</v>
      </c>
    </row>
    <row r="13">
      <c r="A13" s="3" t="inlineStr">
        <is>
          <t>Current liabilities:</t>
        </is>
      </c>
    </row>
    <row r="14">
      <c r="A14" s="4" t="inlineStr">
        <is>
          <t>Accounts payable</t>
        </is>
      </c>
      <c r="B14" s="5" t="n">
        <v>2547</v>
      </c>
      <c r="C14" s="5" t="n">
        <v>4571</v>
      </c>
    </row>
    <row r="15">
      <c r="A15" s="4" t="inlineStr">
        <is>
          <t>Accrued expenses</t>
        </is>
      </c>
      <c r="B15" s="5" t="n">
        <v>2270</v>
      </c>
      <c r="C15" s="5" t="n">
        <v>3441</v>
      </c>
    </row>
    <row r="16">
      <c r="A16" s="4" t="inlineStr">
        <is>
          <t>Deferred revenue - current portion</t>
        </is>
      </c>
      <c r="B16" s="5" t="n">
        <v>1500</v>
      </c>
    </row>
    <row r="17">
      <c r="A17" s="4" t="inlineStr">
        <is>
          <t>Lease liability - current portion</t>
        </is>
      </c>
      <c r="B17" s="5" t="n">
        <v>398</v>
      </c>
      <c r="C17" s="5" t="n">
        <v>474</v>
      </c>
    </row>
    <row r="18">
      <c r="A18" s="4" t="inlineStr">
        <is>
          <t>Total current liabilities</t>
        </is>
      </c>
      <c r="B18" s="5" t="n">
        <v>6715</v>
      </c>
      <c r="C18" s="5" t="n">
        <v>8486</v>
      </c>
    </row>
    <row r="19">
      <c r="A19" s="3" t="inlineStr">
        <is>
          <t>Non current liabilities:</t>
        </is>
      </c>
    </row>
    <row r="20">
      <c r="A20" s="4" t="inlineStr">
        <is>
          <t>Restricted stock liability</t>
        </is>
      </c>
      <c r="B20" s="5" t="n">
        <v>66</v>
      </c>
      <c r="C20" s="5" t="n">
        <v>159</v>
      </c>
    </row>
    <row r="21">
      <c r="A21" s="4" t="inlineStr">
        <is>
          <t>Deferred revenue, net of current portion</t>
        </is>
      </c>
      <c r="B21" s="5" t="n">
        <v>375</v>
      </c>
    </row>
    <row r="22">
      <c r="A22" s="4" t="inlineStr">
        <is>
          <t>Lease liability, net of current portion</t>
        </is>
      </c>
      <c r="B22" s="5" t="n">
        <v>250</v>
      </c>
      <c r="C22" s="5" t="n">
        <v>552</v>
      </c>
    </row>
    <row r="23">
      <c r="A23" s="4" t="inlineStr">
        <is>
          <t>Total liabilities</t>
        </is>
      </c>
      <c r="B23" s="5" t="n">
        <v>7406</v>
      </c>
      <c r="C23" s="5" t="n">
        <v>9197</v>
      </c>
    </row>
    <row r="24">
      <c r="A24" s="3" t="inlineStr">
        <is>
          <t>Stockholders' equity (deficiency):</t>
        </is>
      </c>
    </row>
    <row r="25">
      <c r="A25" s="4" t="inlineStr">
        <is>
          <t>Common stock, $0.001 par value; 240,000,000 and 100,000,000 shares authorized as of September 30, 2020 and December 31, 2019, respectively; 59,657,742 and 24,194,877 shares issued and outstanding as of September 30, 2020 and December 31, 2019, respectively</t>
        </is>
      </c>
      <c r="B25" s="5" t="n">
        <v>60</v>
      </c>
      <c r="C25" s="5" t="n">
        <v>24</v>
      </c>
    </row>
    <row r="26">
      <c r="A26" s="4" t="inlineStr">
        <is>
          <t>Additional paid-in capital</t>
        </is>
      </c>
      <c r="B26" s="5" t="n">
        <v>269440</v>
      </c>
      <c r="C26" s="5" t="n">
        <v>193319</v>
      </c>
    </row>
    <row r="27">
      <c r="A27" s="4" t="inlineStr">
        <is>
          <t>Accumulated other comprehensive income (loss)</t>
        </is>
      </c>
      <c r="B27" s="5" t="n">
        <v>-87</v>
      </c>
      <c r="C27" s="5" t="n">
        <v>76</v>
      </c>
    </row>
    <row r="28">
      <c r="A28" s="4" t="inlineStr">
        <is>
          <t>Accumulated deficit</t>
        </is>
      </c>
      <c r="B28" s="5" t="n">
        <v>-216275</v>
      </c>
      <c r="C28" s="5" t="n">
        <v>-195168</v>
      </c>
    </row>
    <row r="29">
      <c r="A29" s="4" t="inlineStr">
        <is>
          <t>Total stockholders' equity (deficiency)</t>
        </is>
      </c>
      <c r="B29" s="5" t="n">
        <v>53138</v>
      </c>
      <c r="C29" s="5" t="n">
        <v>-1749</v>
      </c>
    </row>
    <row r="30">
      <c r="A30" s="4" t="inlineStr">
        <is>
          <t>Total liabilities and stockholders' equity (deficiency)</t>
        </is>
      </c>
      <c r="B30" s="6" t="n">
        <v>60544</v>
      </c>
      <c r="C30" s="6" t="n">
        <v>7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change in the research and development incentive receivable</t>
        </is>
      </c>
      <c r="B4" s="4" t="inlineStr">
        <is>
          <t>The following table shows the change in the research and development incentive receivable from December 31, 2018 to September 30, 2020 (in thousands):
Balance at December 31, 2018
$
836
Australian research and development incentive income, net
132
Cash received for 2018 eligible expenses
(757)
Foreign currency translation
(26)
Balance at December 31, 2019
185
Australian research and development incentive income, net
343
Cash received for 2019 eligible expenses
(331)
Foreign currency translation
12
Balance at September 30, 2020
$
209</t>
        </is>
      </c>
    </row>
    <row r="5">
      <c r="A5" s="4" t="inlineStr">
        <is>
          <t>Summary of assets and liabilities carried at fair value in accordance with the hierarchy</t>
        </is>
      </c>
      <c r="B5" s="4" t="inlineStr">
        <is>
          <t>A summary of the assets and liabilities carried at fair value in accordance with the hierarchy defined above is as follows (in thousands):
Total
Level 1
Level 2
Level 3
September 30, 2020
Assets:
Cash equivalents
$
57,975
$
57,975
$
—
$
—
Total assets
$
57,975
$
57,975
$
—
$
—
December 31, 2019
Assets:
Cash equivalents
$
3,891
$
3,891
$
—
$
—
Total assets
$
3,891
$
3,89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iGene Exclusive Option and License Agreement (Tables)</t>
        </is>
      </c>
      <c r="B1" s="2" t="inlineStr">
        <is>
          <t>9 Months Ended</t>
        </is>
      </c>
    </row>
    <row r="2">
      <c r="B2" s="2" t="inlineStr">
        <is>
          <t>Sep. 30, 2020</t>
        </is>
      </c>
    </row>
    <row r="3">
      <c r="A3" s="3" t="inlineStr">
        <is>
          <t>BeiGene Exclusive Option and License Agreement</t>
        </is>
      </c>
    </row>
    <row r="4">
      <c r="A4" s="4" t="inlineStr">
        <is>
          <t>Summary of activity in Company's contract liabilities</t>
        </is>
      </c>
      <c r="B4" s="4" t="inlineStr">
        <is>
          <t>The following table presents a summary of the activity in the Company's contract liabilities, related to the upfront cash payment received of $3,000, during the nine months ended September 30, 2020 (in thousands):
Balance at
Balance at
January 1,2020
Additions
Deductions
September 30, 2020
Contract liabilities
Deferred revenue - current
$
—
$
1,500
$
—
$
1,500
Deferred revenue - non current
—
1,500
(1,125)
375
Total contract liabilities
$
—
$
3,000
$
(1,125)
$
1,8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September 30,
December 31,
2020
2019
Clinical trials
$
1,049
$
1,828
Professional fees
191
609
Payroll and related expenses
1,030
1,004
Accrued expenses
$
2,270
$
3,4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future lease payments</t>
        </is>
      </c>
      <c r="B4" s="4" t="inlineStr">
        <is>
          <t>Future Operating Lease Payments
2020
$
107
2021
434
2022
146
Total Lease Payments
687
Less: imputed interest
(39)
Total operating lease liabilities
$
6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0</t>
        </is>
      </c>
    </row>
    <row r="3">
      <c r="A3" s="3" t="inlineStr">
        <is>
          <t>Warrants</t>
        </is>
      </c>
    </row>
    <row r="4">
      <c r="A4" s="4" t="inlineStr">
        <is>
          <t>Schedule of warrants</t>
        </is>
      </c>
      <c r="B4" s="4" t="inlineStr">
        <is>
          <t>September 30, 2020
Date
Number of Shares
Exercisable
Issuable
Exercise Price
1/23/2017
54,516
$
11/14/2017
2,549,840
$
1.055
2/5/2019
7,491,442
$
1.95
3/5/2020
14,413,902
$
0.001
3/5/2020
25,945,035
$
2.11
6/22/2020
2,250,000
$
0.001
52,704,7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3" t="inlineStr">
        <is>
          <t>Equity Incentive Plans</t>
        </is>
      </c>
    </row>
    <row r="4">
      <c r="A4" s="4" t="inlineStr">
        <is>
          <t>Summary of stock option activity under the Equity Plans</t>
        </is>
      </c>
      <c r="B4" s="4" t="inlineStr">
        <is>
          <t>Weighted
Average
Weighted
Aggregate
Exercise Price
Average Remaining
Intrinsic
Options
Per Share
Life in Years
Value
Outstanding at December 31, 2019
4,024,566
$
7.48
7.98
$
2
Granted
2,547,500
$
2.12
Exercised
(32,778)
$
1.53
Forfeited
(260,435)
$
6.95
Outstanding at September 30, 2020
6,278,853
$
5.35
$
1,082
Options exercisable at September 30, 2020
3,113,663
$
8.45
$
359
Options vested and expected to vest at September 30, 2020
6,278,853
$
5.35
$
1,082</t>
        </is>
      </c>
    </row>
    <row r="5">
      <c r="A5" s="4" t="inlineStr">
        <is>
          <t>Schedule of assumptions used to determine grant-date fair value of stock options</t>
        </is>
      </c>
      <c r="B5" s="4" t="inlineStr">
        <is>
          <t>Nine Months
Year Ended
Ended September 30,
December 31,
2020
2019
Expected volatility
66.94
%
66.94
%
Weighted average risk-free interest rate
0.66
%
%
Expected dividend yield
0.00
%
0.00
%
Expected term (in years)
6.77</t>
        </is>
      </c>
    </row>
    <row r="6">
      <c r="A6" s="4" t="inlineStr">
        <is>
          <t>Schedule of stock-based compensation expense related to issuance of stock option awards recognized in condensed consolidated statements of operations</t>
        </is>
      </c>
      <c r="B6" s="4" t="inlineStr">
        <is>
          <t>Three Months Ended September 30,
Nine Months Ended September 30,
2020
2019
2020
2019
Research and development
$
282
$
181
$
720
$
536
General and administrative
309
769
967
2,260
Total
$
591
$
950
$
1,687
$
2,796</t>
        </is>
      </c>
    </row>
    <row r="7">
      <c r="A7" s="4" t="inlineStr">
        <is>
          <t>Summary of outstanding RSU under the 2016 Plan</t>
        </is>
      </c>
      <c r="B7" s="4" t="inlineStr">
        <is>
          <t>Weighted
Average
Number of
Grant Date
Shares
Fair Value
Outstanding at December 31, 2019
90,500
$
1.74
Awarded
753,106
$
1.49
Settled in cash
(90,500)
$
1.74
Outstanding at June 30, 2020
753,106
$
1.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basic and diluted net loss per share</t>
        </is>
      </c>
      <c r="B4" s="4" t="inlineStr">
        <is>
          <t>Three Months Ended September 30,
Nine Months Ended September 30,
2020
2019
2020
2019
Numerator:
Net loss
$
(7,057)
$
(7,935)
$
(20,804)
$
(24,904)
Dividend attributable to down round feature of warrants
—
—
(303)
(359)
Dividend attributable to Series A &amp; B convertible preferred stock
—
—
(372)
—
Series A &amp; B convertible preferred stock - beneficial conversion feature
—
—
(9,399)
—
Net loss attributable to common stockholders for basic and diluted loss per share
$
(7,057)
$
(7,935)
$
(30,878)
$
(25,263)
Denominator:
Weighted average number of common shares outstanding – basic and diluted
76,321,644
23,923,196
53,548,902
22,039,386
Net loss per share attributable to common stockholders – basic and diluted
$
(0.09)
$
(0.33)
$
(0.58)
$
(1.15)</t>
        </is>
      </c>
    </row>
    <row r="5">
      <c r="A5" s="4" t="inlineStr">
        <is>
          <t>Schedule of potentially anti-dilutive securities excluded from calculation of diluted net loss per share</t>
        </is>
      </c>
      <c r="B5" s="4" t="inlineStr">
        <is>
          <t>Three Months Ended September 30,
Nine Months Ended September 30,
2020
2019
2020
2019
Restricted stock units to purchase common stock
753,106
—
753,106
—
Options to purchase common stock
6,278,853
4,019,566
6,278,853
4,019,566
Warrants to purchase common stock
36,040,833
10,369,752
36,040,833
10,369,752
43,072,792
14,389,318
43,072,792
14,389,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Basis of Presentation and Liquidity - Liquid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quidity</t>
        </is>
      </c>
    </row>
    <row r="4">
      <c r="A4" s="4" t="inlineStr">
        <is>
          <t>Accumulated deficit</t>
        </is>
      </c>
      <c r="B4" s="6" t="n">
        <v>216275</v>
      </c>
      <c r="D4" s="6" t="n">
        <v>216275</v>
      </c>
      <c r="F4" s="6" t="n">
        <v>195168</v>
      </c>
    </row>
    <row r="5">
      <c r="A5" s="4" t="inlineStr">
        <is>
          <t>Net loss</t>
        </is>
      </c>
      <c r="B5" s="5" t="n">
        <v>7057</v>
      </c>
      <c r="C5" s="6" t="n">
        <v>7935</v>
      </c>
      <c r="D5" s="5" t="n">
        <v>20804</v>
      </c>
      <c r="E5" s="6" t="n">
        <v>24904</v>
      </c>
    </row>
    <row r="6">
      <c r="A6" s="4" t="inlineStr">
        <is>
          <t>Net cash used in operating activities</t>
        </is>
      </c>
      <c r="D6" s="5" t="n">
        <v>-19969</v>
      </c>
      <c r="E6" s="6" t="n">
        <v>-21008</v>
      </c>
    </row>
    <row r="7">
      <c r="A7" s="4" t="inlineStr">
        <is>
          <t>Cash and cash equivalents</t>
        </is>
      </c>
      <c r="B7" s="6" t="n">
        <v>57975</v>
      </c>
      <c r="D7" s="6" t="n">
        <v>57975</v>
      </c>
      <c r="F7" s="6" t="n">
        <v>3891</v>
      </c>
    </row>
    <row r="8">
      <c r="A8" s="4" t="inlineStr">
        <is>
          <t>Minimum period to fund Operating expense</t>
        </is>
      </c>
      <c r="D8" s="4" t="inlineStr">
        <is>
          <t>12 month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ignificant Accounting Policies (Details) - USD ($) $ / shares in Units, $ in Thousands</t>
        </is>
      </c>
      <c r="B1" s="2" t="inlineStr">
        <is>
          <t>Jan. 01, 2019</t>
        </is>
      </c>
      <c r="C1" s="2" t="inlineStr">
        <is>
          <t>Sep. 30, 2020</t>
        </is>
      </c>
      <c r="D1" s="2" t="inlineStr">
        <is>
          <t>Sep. 30, 2019</t>
        </is>
      </c>
      <c r="E1" s="2" t="inlineStr">
        <is>
          <t>Sep. 30, 2020</t>
        </is>
      </c>
      <c r="F1" s="2" t="inlineStr">
        <is>
          <t>Sep. 30, 2019</t>
        </is>
      </c>
      <c r="G1" s="2" t="inlineStr">
        <is>
          <t>Dec. 31, 2019</t>
        </is>
      </c>
      <c r="H1" s="2" t="inlineStr">
        <is>
          <t>Mar. 05, 2020</t>
        </is>
      </c>
      <c r="I1" s="2" t="inlineStr">
        <is>
          <t>Jan. 31, 2019</t>
        </is>
      </c>
    </row>
    <row r="2">
      <c r="A2" s="3" t="inlineStr">
        <is>
          <t>Research and development incentive income and receivable</t>
        </is>
      </c>
    </row>
    <row r="3">
      <c r="A3" s="4" t="inlineStr">
        <is>
          <t>Research and development expenses reimbursed (as a percent)</t>
        </is>
      </c>
      <c r="C3" s="4" t="inlineStr">
        <is>
          <t>43.50%</t>
        </is>
      </c>
      <c r="E3" s="4" t="inlineStr">
        <is>
          <t>43.50%</t>
        </is>
      </c>
      <c r="G3" s="4" t="inlineStr">
        <is>
          <t>43.50%</t>
        </is>
      </c>
    </row>
    <row r="4">
      <c r="A4" s="4" t="inlineStr">
        <is>
          <t>Adjustment to increase Australian research and development incentive income</t>
        </is>
      </c>
      <c r="C4" s="6" t="n">
        <v>150</v>
      </c>
    </row>
    <row r="5">
      <c r="A5" s="3" t="inlineStr">
        <is>
          <t>Research and development incentive income and receivable</t>
        </is>
      </c>
    </row>
    <row r="6">
      <c r="A6" s="4" t="inlineStr">
        <is>
          <t>Balance at the beginning of the period</t>
        </is>
      </c>
      <c r="B6" s="6" t="n">
        <v>836</v>
      </c>
      <c r="E6" s="6" t="n">
        <v>185</v>
      </c>
      <c r="F6" s="6" t="n">
        <v>836</v>
      </c>
      <c r="G6" s="6" t="n">
        <v>836</v>
      </c>
    </row>
    <row r="7">
      <c r="A7" s="4" t="inlineStr">
        <is>
          <t>Australian research and development incentive income, net</t>
        </is>
      </c>
      <c r="C7" s="5" t="n">
        <v>228</v>
      </c>
      <c r="D7" s="6" t="n">
        <v>-7</v>
      </c>
      <c r="E7" s="5" t="n">
        <v>343</v>
      </c>
      <c r="F7" s="5" t="n">
        <v>129</v>
      </c>
      <c r="G7" s="5" t="n">
        <v>132</v>
      </c>
    </row>
    <row r="8">
      <c r="A8" s="4" t="inlineStr">
        <is>
          <t>Cash received for eligible expenses</t>
        </is>
      </c>
      <c r="E8" s="5" t="n">
        <v>-331</v>
      </c>
      <c r="G8" s="5" t="n">
        <v>-757</v>
      </c>
    </row>
    <row r="9">
      <c r="A9" s="4" t="inlineStr">
        <is>
          <t>Foreign currency translation</t>
        </is>
      </c>
      <c r="E9" s="5" t="n">
        <v>12</v>
      </c>
      <c r="G9" s="5" t="n">
        <v>-26</v>
      </c>
    </row>
    <row r="10">
      <c r="A10" s="4" t="inlineStr">
        <is>
          <t>Balance at the end of the period</t>
        </is>
      </c>
      <c r="C10" s="5" t="n">
        <v>209</v>
      </c>
      <c r="E10" s="5" t="n">
        <v>209</v>
      </c>
      <c r="G10" s="5" t="n">
        <v>185</v>
      </c>
    </row>
    <row r="11">
      <c r="A11" s="3" t="inlineStr">
        <is>
          <t>Deferred Offering Costs</t>
        </is>
      </c>
    </row>
    <row r="12">
      <c r="A12" s="4" t="inlineStr">
        <is>
          <t>Deferred Offering Costs Noncurrent</t>
        </is>
      </c>
      <c r="C12" s="5" t="n">
        <v>379</v>
      </c>
      <c r="E12" s="5" t="n">
        <v>379</v>
      </c>
      <c r="G12" s="5" t="n">
        <v>831</v>
      </c>
    </row>
    <row r="13">
      <c r="A13" s="3" t="inlineStr">
        <is>
          <t>Other Assets</t>
        </is>
      </c>
    </row>
    <row r="14">
      <c r="A14" s="4" t="inlineStr">
        <is>
          <t>Deposits with service providers that are to be applied to future payments</t>
        </is>
      </c>
      <c r="C14" s="6" t="n">
        <v>941</v>
      </c>
      <c r="E14" s="5" t="n">
        <v>941</v>
      </c>
      <c r="G14" s="6" t="n">
        <v>1099</v>
      </c>
    </row>
    <row r="15">
      <c r="A15" s="4" t="inlineStr">
        <is>
          <t>Warrant liability reclassified to equity</t>
        </is>
      </c>
      <c r="B15" s="6" t="n">
        <v>3448</v>
      </c>
      <c r="F15" s="5" t="n">
        <v>3448</v>
      </c>
    </row>
    <row r="16">
      <c r="A16" s="4" t="inlineStr">
        <is>
          <t>Dividend attributable to down round feature of warrants</t>
        </is>
      </c>
      <c r="E16" s="6" t="n">
        <v>303</v>
      </c>
      <c r="F16" s="5" t="n">
        <v>359</v>
      </c>
    </row>
    <row r="17">
      <c r="A17" s="4" t="inlineStr">
        <is>
          <t>Incremental borrowing rate</t>
        </is>
      </c>
      <c r="C17" s="4" t="inlineStr">
        <is>
          <t>8.00%</t>
        </is>
      </c>
      <c r="E17" s="4" t="inlineStr">
        <is>
          <t>8.00%</t>
        </is>
      </c>
    </row>
    <row r="18">
      <c r="A18" s="4" t="inlineStr">
        <is>
          <t>2019 Public Offering</t>
        </is>
      </c>
    </row>
    <row r="19">
      <c r="A19" s="3" t="inlineStr">
        <is>
          <t>Other Assets</t>
        </is>
      </c>
    </row>
    <row r="20">
      <c r="A20" s="4" t="inlineStr">
        <is>
          <t>Exercise price of warrant</t>
        </is>
      </c>
      <c r="C20" s="8" t="n">
        <v>1.75</v>
      </c>
      <c r="E20" s="8" t="n">
        <v>1.75</v>
      </c>
      <c r="I20" s="7" t="n">
        <v>6.085</v>
      </c>
    </row>
    <row r="21">
      <c r="A21" s="4" t="inlineStr">
        <is>
          <t>Dividend attributable to down round feature of warrants</t>
        </is>
      </c>
      <c r="F21" s="6" t="n">
        <v>359</v>
      </c>
    </row>
    <row r="22">
      <c r="A22" s="4" t="inlineStr">
        <is>
          <t>January 2020 Private Placement</t>
        </is>
      </c>
    </row>
    <row r="23">
      <c r="A23" s="3" t="inlineStr">
        <is>
          <t>Other Assets</t>
        </is>
      </c>
    </row>
    <row r="24">
      <c r="A24" s="4" t="inlineStr">
        <is>
          <t>Exercise price of warrant</t>
        </is>
      </c>
      <c r="C24" s="7" t="n">
        <v>1.055</v>
      </c>
      <c r="E24" s="7" t="n">
        <v>1.055</v>
      </c>
      <c r="H24" s="8" t="n">
        <v>2.11</v>
      </c>
      <c r="I24" s="8" t="n">
        <v>1.75</v>
      </c>
    </row>
    <row r="25">
      <c r="A25" s="4" t="inlineStr">
        <is>
          <t>Dividend attributable to down round feature of warrants</t>
        </is>
      </c>
      <c r="E25" s="6" t="n">
        <v>3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0</t>
        </is>
      </c>
      <c r="C1" s="2" t="inlineStr">
        <is>
          <t>Dec. 31, 2019</t>
        </is>
      </c>
    </row>
    <row r="2">
      <c r="A2" s="3" t="inlineStr">
        <is>
          <t>Assets:</t>
        </is>
      </c>
    </row>
    <row r="3">
      <c r="A3" s="4" t="inlineStr">
        <is>
          <t>Cash equivalents</t>
        </is>
      </c>
      <c r="B3" s="6" t="n">
        <v>57975</v>
      </c>
      <c r="C3" s="6" t="n">
        <v>3891</v>
      </c>
    </row>
    <row r="4">
      <c r="A4" s="4" t="inlineStr">
        <is>
          <t>Total assets</t>
        </is>
      </c>
      <c r="B4" s="5" t="n">
        <v>57975</v>
      </c>
      <c r="C4" s="5" t="n">
        <v>3891</v>
      </c>
    </row>
    <row r="5">
      <c r="A5" s="4" t="inlineStr">
        <is>
          <t>Level 1</t>
        </is>
      </c>
    </row>
    <row r="6">
      <c r="A6" s="3" t="inlineStr">
        <is>
          <t>Assets:</t>
        </is>
      </c>
    </row>
    <row r="7">
      <c r="A7" s="4" t="inlineStr">
        <is>
          <t>Cash equivalents</t>
        </is>
      </c>
      <c r="B7" s="5" t="n">
        <v>57975</v>
      </c>
      <c r="C7" s="5" t="n">
        <v>3891</v>
      </c>
    </row>
    <row r="8">
      <c r="A8" s="4" t="inlineStr">
        <is>
          <t>Total assets</t>
        </is>
      </c>
      <c r="B8" s="6" t="n">
        <v>57975</v>
      </c>
      <c r="C8" s="6" t="n">
        <v>38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Common stock, par value (in dollars per share)</t>
        </is>
      </c>
      <c r="B3" s="7" t="n">
        <v>0.001</v>
      </c>
      <c r="C3" s="7" t="n">
        <v>0.001</v>
      </c>
    </row>
    <row r="4">
      <c r="A4" s="4" t="inlineStr">
        <is>
          <t>Common stock, authorized shares</t>
        </is>
      </c>
      <c r="B4" s="5" t="n">
        <v>240000000</v>
      </c>
      <c r="C4" s="5" t="n">
        <v>100000000</v>
      </c>
    </row>
    <row r="5">
      <c r="A5" s="4" t="inlineStr">
        <is>
          <t>Common stock, issued shares</t>
        </is>
      </c>
      <c r="B5" s="5" t="n">
        <v>59657742</v>
      </c>
      <c r="C5" s="5" t="n">
        <v>24194877</v>
      </c>
    </row>
    <row r="6">
      <c r="A6" s="4" t="inlineStr">
        <is>
          <t>Common stock, outstanding shares</t>
        </is>
      </c>
      <c r="B6" s="5" t="n">
        <v>59657742</v>
      </c>
      <c r="C6" s="5" t="n">
        <v>2419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eiGene Exclusive Option and License Agreement - Additional Information (Details) - USD ($) $ in Thousands</t>
        </is>
      </c>
      <c r="B1" s="2" t="inlineStr">
        <is>
          <t>3 Months Ended</t>
        </is>
      </c>
      <c r="C1" s="2" t="inlineStr">
        <is>
          <t>9 Months Ended</t>
        </is>
      </c>
    </row>
    <row r="2">
      <c r="B2" s="2" t="inlineStr">
        <is>
          <t>Sep. 30, 2020</t>
        </is>
      </c>
      <c r="C2" s="2" t="inlineStr">
        <is>
          <t>Sep. 30, 2020</t>
        </is>
      </c>
      <c r="D2" s="2" t="inlineStr">
        <is>
          <t>Jan. 03, 2020</t>
        </is>
      </c>
    </row>
    <row r="3">
      <c r="A3" s="3" t="inlineStr">
        <is>
          <t>BeiGene Exclusive Option and License Agreement</t>
        </is>
      </c>
    </row>
    <row r="4">
      <c r="A4" s="4" t="inlineStr">
        <is>
          <t>Up-front fee</t>
        </is>
      </c>
      <c r="C4" s="6" t="n">
        <v>3000</v>
      </c>
    </row>
    <row r="5">
      <c r="A5" s="4" t="inlineStr">
        <is>
          <t>Contract acquisition costs</t>
        </is>
      </c>
      <c r="B5" s="6" t="n">
        <v>270</v>
      </c>
      <c r="C5" s="5" t="n">
        <v>270</v>
      </c>
    </row>
    <row r="6">
      <c r="A6" s="4" t="inlineStr">
        <is>
          <t>Amortization expense</t>
        </is>
      </c>
      <c r="B6" s="5" t="n">
        <v>34</v>
      </c>
      <c r="C6" s="5" t="n">
        <v>101</v>
      </c>
    </row>
    <row r="7">
      <c r="A7" s="4" t="inlineStr">
        <is>
          <t>Deferred Costs</t>
        </is>
      </c>
      <c r="B7" s="5" t="n">
        <v>169</v>
      </c>
      <c r="C7" s="5" t="n">
        <v>169</v>
      </c>
    </row>
    <row r="8">
      <c r="A8" s="4" t="inlineStr">
        <is>
          <t>Exclusive Option and License Agreement</t>
        </is>
      </c>
    </row>
    <row r="9">
      <c r="A9" s="3" t="inlineStr">
        <is>
          <t>BeiGene Exclusive Option and License Agreement</t>
        </is>
      </c>
    </row>
    <row r="10">
      <c r="A10" s="4" t="inlineStr">
        <is>
          <t>Upfront cash payment</t>
        </is>
      </c>
      <c r="B10" s="5" t="n">
        <v>3000</v>
      </c>
      <c r="C10" s="5" t="n">
        <v>3000</v>
      </c>
      <c r="D10" s="6" t="n">
        <v>3000</v>
      </c>
    </row>
    <row r="11">
      <c r="A11" s="4" t="inlineStr">
        <is>
          <t>Future option exercise and milestone payments, maximum</t>
        </is>
      </c>
      <c r="D11" s="6" t="n">
        <v>132000</v>
      </c>
    </row>
    <row r="12">
      <c r="A12" s="4" t="inlineStr">
        <is>
          <t>License</t>
        </is>
      </c>
    </row>
    <row r="13">
      <c r="A13" s="3" t="inlineStr">
        <is>
          <t>BeiGene Exclusive Option and License Agreement</t>
        </is>
      </c>
    </row>
    <row r="14">
      <c r="A14" s="4" t="inlineStr">
        <is>
          <t>Revenue recognized</t>
        </is>
      </c>
      <c r="B14" s="5" t="n">
        <v>375</v>
      </c>
      <c r="C14" s="5" t="n">
        <v>1125</v>
      </c>
    </row>
    <row r="15">
      <c r="A15" s="4" t="inlineStr">
        <is>
          <t>Royalty</t>
        </is>
      </c>
    </row>
    <row r="16">
      <c r="A16" s="3" t="inlineStr">
        <is>
          <t>BeiGene Exclusive Option and License Agreement</t>
        </is>
      </c>
    </row>
    <row r="17">
      <c r="A17" s="4" t="inlineStr">
        <is>
          <t>Revenue recognized</t>
        </is>
      </c>
      <c r="B17" s="6" t="n">
        <v>0</v>
      </c>
      <c r="C1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eiGene Exclusive Option and License Agreement - Contract Liabilities (Details) $ in Thousands</t>
        </is>
      </c>
      <c r="B1" s="2" t="inlineStr">
        <is>
          <t>9 Months Ended</t>
        </is>
      </c>
    </row>
    <row r="2">
      <c r="B2" s="2" t="inlineStr">
        <is>
          <t>Sep. 30, 2020USD ($)</t>
        </is>
      </c>
    </row>
    <row r="3">
      <c r="A3" s="3" t="inlineStr">
        <is>
          <t>Deferred revenue - current</t>
        </is>
      </c>
    </row>
    <row r="4">
      <c r="A4" s="4" t="inlineStr">
        <is>
          <t>Additions</t>
        </is>
      </c>
      <c r="B4" s="6" t="n">
        <v>1500</v>
      </c>
    </row>
    <row r="5">
      <c r="A5" s="4" t="inlineStr">
        <is>
          <t>Balance at March 31, 2020</t>
        </is>
      </c>
      <c r="B5" s="5" t="n">
        <v>1500</v>
      </c>
    </row>
    <row r="6">
      <c r="A6" s="3" t="inlineStr">
        <is>
          <t>Deferred revenue - non current</t>
        </is>
      </c>
    </row>
    <row r="7">
      <c r="A7" s="4" t="inlineStr">
        <is>
          <t>Additions</t>
        </is>
      </c>
      <c r="B7" s="5" t="n">
        <v>1500</v>
      </c>
    </row>
    <row r="8">
      <c r="A8" s="4" t="inlineStr">
        <is>
          <t>Deductions</t>
        </is>
      </c>
      <c r="B8" s="5" t="n">
        <v>-1125</v>
      </c>
    </row>
    <row r="9">
      <c r="A9" s="4" t="inlineStr">
        <is>
          <t>Balance at March 31, 2020</t>
        </is>
      </c>
      <c r="B9" s="5" t="n">
        <v>375</v>
      </c>
    </row>
    <row r="10">
      <c r="A10" s="3" t="inlineStr">
        <is>
          <t>Total contract liabilities</t>
        </is>
      </c>
    </row>
    <row r="11">
      <c r="A11" s="4" t="inlineStr">
        <is>
          <t>Additions</t>
        </is>
      </c>
      <c r="B11" s="5" t="n">
        <v>3000</v>
      </c>
    </row>
    <row r="12">
      <c r="A12" s="4" t="inlineStr">
        <is>
          <t>Deductions</t>
        </is>
      </c>
      <c r="B12" s="5" t="n">
        <v>-1125</v>
      </c>
    </row>
    <row r="13">
      <c r="A13" s="4" t="inlineStr">
        <is>
          <t>Contract liabilities</t>
        </is>
      </c>
      <c r="B13" s="6" t="n">
        <v>18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Clinical trials</t>
        </is>
      </c>
      <c r="B3" s="6" t="n">
        <v>1049</v>
      </c>
      <c r="C3" s="6" t="n">
        <v>1828</v>
      </c>
    </row>
    <row r="4">
      <c r="A4" s="4" t="inlineStr">
        <is>
          <t>Professional fees</t>
        </is>
      </c>
      <c r="B4" s="5" t="n">
        <v>191</v>
      </c>
      <c r="C4" s="5" t="n">
        <v>609</v>
      </c>
    </row>
    <row r="5">
      <c r="A5" s="4" t="inlineStr">
        <is>
          <t>Payroll and related expenses</t>
        </is>
      </c>
      <c r="B5" s="5" t="n">
        <v>1030</v>
      </c>
      <c r="C5" s="5" t="n">
        <v>1004</v>
      </c>
    </row>
    <row r="6">
      <c r="A6" s="4" t="inlineStr">
        <is>
          <t>Accrued expenses</t>
        </is>
      </c>
      <c r="B6" s="6" t="n">
        <v>2270</v>
      </c>
      <c r="C6" s="6" t="n">
        <v>3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4" t="inlineStr">
        <is>
          <t>Right of use assets, net</t>
        </is>
      </c>
      <c r="B3" s="6" t="n">
        <v>620</v>
      </c>
      <c r="D3" s="6" t="n">
        <v>620</v>
      </c>
      <c r="F3" s="6" t="n">
        <v>1026</v>
      </c>
    </row>
    <row r="4">
      <c r="A4" s="4" t="inlineStr">
        <is>
          <t>Lease liability</t>
        </is>
      </c>
      <c r="B4" s="5" t="n">
        <v>648</v>
      </c>
      <c r="D4" s="5" t="n">
        <v>648</v>
      </c>
    </row>
    <row r="5">
      <c r="A5" s="4" t="inlineStr">
        <is>
          <t>Rent expense</t>
        </is>
      </c>
      <c r="B5" s="6" t="n">
        <v>105</v>
      </c>
      <c r="C5" s="6" t="n">
        <v>211</v>
      </c>
      <c r="D5" s="6" t="n">
        <v>445</v>
      </c>
      <c r="E5" s="6" t="n">
        <v>629</v>
      </c>
    </row>
    <row r="6">
      <c r="A6" s="4" t="inlineStr">
        <is>
          <t>Restatement Adjustment | Accounting Standards Update 2016-02 [Member]</t>
        </is>
      </c>
    </row>
    <row r="7">
      <c r="A7" s="4" t="inlineStr">
        <is>
          <t>Right of use assets, net</t>
        </is>
      </c>
      <c r="G7" s="6" t="n">
        <v>1720</v>
      </c>
    </row>
    <row r="8">
      <c r="A8" s="4" t="inlineStr">
        <is>
          <t>Lease liability</t>
        </is>
      </c>
      <c r="G8" s="5" t="n">
        <v>1720</v>
      </c>
    </row>
    <row r="9">
      <c r="A9" s="4" t="inlineStr">
        <is>
          <t>Reclassification of rent liability against right-of-use asset</t>
        </is>
      </c>
      <c r="G9" s="6" t="n">
        <v>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0USD ($)</t>
        </is>
      </c>
    </row>
    <row r="2">
      <c r="A2" s="3" t="inlineStr">
        <is>
          <t>Leases</t>
        </is>
      </c>
    </row>
    <row r="3">
      <c r="A3" s="4" t="inlineStr">
        <is>
          <t>2020</t>
        </is>
      </c>
      <c r="B3" s="6" t="n">
        <v>107</v>
      </c>
    </row>
    <row r="4">
      <c r="A4" s="4" t="inlineStr">
        <is>
          <t>2021</t>
        </is>
      </c>
      <c r="B4" s="5" t="n">
        <v>434</v>
      </c>
    </row>
    <row r="5">
      <c r="A5" s="4" t="inlineStr">
        <is>
          <t>2022</t>
        </is>
      </c>
      <c r="B5" s="5" t="n">
        <v>146</v>
      </c>
    </row>
    <row r="6">
      <c r="A6" s="4" t="inlineStr">
        <is>
          <t>Total Lease Payments</t>
        </is>
      </c>
      <c r="B6" s="5" t="n">
        <v>687</v>
      </c>
    </row>
    <row r="7">
      <c r="A7" s="4" t="inlineStr">
        <is>
          <t>Less: Imputed Interest</t>
        </is>
      </c>
      <c r="B7" s="5" t="n">
        <v>-39</v>
      </c>
    </row>
    <row r="8">
      <c r="A8" s="4" t="inlineStr">
        <is>
          <t>Total operating lease liabilities</t>
        </is>
      </c>
      <c r="B8" s="6" t="n">
        <v>6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Details) - USD ($) $ / shares in Units, $ in Thousands</t>
        </is>
      </c>
      <c r="B1" s="2" t="inlineStr">
        <is>
          <t>Jun. 22, 2020</t>
        </is>
      </c>
      <c r="C1" s="2" t="inlineStr">
        <is>
          <t>Mar. 05, 2020</t>
        </is>
      </c>
      <c r="D1" s="2" t="inlineStr">
        <is>
          <t>Jan. 03, 2020</t>
        </is>
      </c>
      <c r="E1" s="2" t="inlineStr">
        <is>
          <t>Feb. 05, 2019</t>
        </is>
      </c>
      <c r="F1" s="2" t="inlineStr">
        <is>
          <t>Jan. 01, 2019</t>
        </is>
      </c>
      <c r="G1" s="2" t="inlineStr">
        <is>
          <t>Sep. 30, 2020</t>
        </is>
      </c>
      <c r="H1" s="2" t="inlineStr">
        <is>
          <t>Sep. 30, 2019</t>
        </is>
      </c>
      <c r="I1" s="2" t="inlineStr">
        <is>
          <t>Dec. 31, 2019</t>
        </is>
      </c>
    </row>
    <row r="2">
      <c r="A2" s="3" t="inlineStr">
        <is>
          <t>Warrants</t>
        </is>
      </c>
    </row>
    <row r="3">
      <c r="A3" s="4" t="inlineStr">
        <is>
          <t>Number of Shares Issuable</t>
        </is>
      </c>
      <c r="G3" s="5" t="n">
        <v>52704735</v>
      </c>
    </row>
    <row r="4">
      <c r="A4" s="4" t="inlineStr">
        <is>
          <t>Warrant liability reclassified to additional paid in capital</t>
        </is>
      </c>
      <c r="F4" s="6" t="n">
        <v>3448</v>
      </c>
    </row>
    <row r="5">
      <c r="A5" s="4" t="inlineStr">
        <is>
          <t>Warrant, Down Round Feature, (Increase) Decrease in Equity, Amount</t>
        </is>
      </c>
      <c r="G5" s="6" t="n">
        <v>303</v>
      </c>
      <c r="H5" s="6" t="n">
        <v>359</v>
      </c>
    </row>
    <row r="6">
      <c r="A6" s="4" t="inlineStr">
        <is>
          <t>Issuance of Series A &amp; B Convertible Preferred Stock, net of underwriting discounts (in shares)</t>
        </is>
      </c>
      <c r="E6" s="5" t="n">
        <v>7557142</v>
      </c>
    </row>
    <row r="7">
      <c r="A7" s="4" t="inlineStr">
        <is>
          <t>Common stock issued</t>
        </is>
      </c>
      <c r="E7" s="5" t="n">
        <v>7557142</v>
      </c>
    </row>
    <row r="8">
      <c r="A8" s="4" t="inlineStr">
        <is>
          <t>Series A Convertible Preferred Stock</t>
        </is>
      </c>
    </row>
    <row r="9">
      <c r="A9" s="3" t="inlineStr">
        <is>
          <t>Warrants</t>
        </is>
      </c>
    </row>
    <row r="10">
      <c r="A10" s="4" t="inlineStr">
        <is>
          <t>Issuance of Series A &amp; B Convertible Preferred Stock, net of underwriting discounts (in shares)</t>
        </is>
      </c>
      <c r="G10" s="5" t="n">
        <v>1421801</v>
      </c>
    </row>
    <row r="11">
      <c r="A11" s="4" t="inlineStr">
        <is>
          <t>Common stock issued</t>
        </is>
      </c>
      <c r="G11" s="5" t="n">
        <v>1421801</v>
      </c>
    </row>
    <row r="12">
      <c r="A12" s="4" t="inlineStr">
        <is>
          <t>Series B Convertible Preferred Stock</t>
        </is>
      </c>
    </row>
    <row r="13">
      <c r="A13" s="3" t="inlineStr">
        <is>
          <t>Warrants</t>
        </is>
      </c>
    </row>
    <row r="14">
      <c r="A14" s="4" t="inlineStr">
        <is>
          <t>Issuance of Series A &amp; B Convertible Preferred Stock, net of underwriting discounts (in shares)</t>
        </is>
      </c>
      <c r="G14" s="5" t="n">
        <v>1137442</v>
      </c>
    </row>
    <row r="15">
      <c r="A15" s="4" t="inlineStr">
        <is>
          <t>Common stock issued</t>
        </is>
      </c>
      <c r="G15" s="5" t="n">
        <v>1137442</v>
      </c>
    </row>
    <row r="16">
      <c r="A16" s="4" t="inlineStr">
        <is>
          <t>2017 Warrants</t>
        </is>
      </c>
    </row>
    <row r="17">
      <c r="A17" s="3" t="inlineStr">
        <is>
          <t>Warrants</t>
        </is>
      </c>
    </row>
    <row r="18">
      <c r="A18" s="4" t="inlineStr">
        <is>
          <t>Exercise price of warrant</t>
        </is>
      </c>
      <c r="E18" s="7" t="n">
        <v>6.085</v>
      </c>
      <c r="G18" s="7" t="n">
        <v>1.055</v>
      </c>
      <c r="I18" s="8" t="n">
        <v>1.75</v>
      </c>
    </row>
    <row r="19">
      <c r="A19" s="4" t="inlineStr">
        <is>
          <t>Class of Warrant or Right, Exercised</t>
        </is>
      </c>
      <c r="G19" s="6" t="n">
        <v>220</v>
      </c>
    </row>
    <row r="20">
      <c r="A20" s="4" t="inlineStr">
        <is>
          <t>Number of warrants or rights exercised.</t>
        </is>
      </c>
      <c r="G20" s="5" t="n">
        <v>208254000</v>
      </c>
    </row>
    <row r="21">
      <c r="A21" s="4" t="inlineStr">
        <is>
          <t>2019 Warrants</t>
        </is>
      </c>
    </row>
    <row r="22">
      <c r="A22" s="3" t="inlineStr">
        <is>
          <t>Warrants</t>
        </is>
      </c>
    </row>
    <row r="23">
      <c r="A23" s="4" t="inlineStr">
        <is>
          <t>Number of Shares Issuable</t>
        </is>
      </c>
      <c r="E23" s="5" t="n">
        <v>7557142</v>
      </c>
    </row>
    <row r="24">
      <c r="A24" s="4" t="inlineStr">
        <is>
          <t>Exercise price of warrant</t>
        </is>
      </c>
      <c r="E24" s="8" t="n">
        <v>1.95</v>
      </c>
    </row>
    <row r="25">
      <c r="A25" s="4" t="inlineStr">
        <is>
          <t>Class of Warrant or Right, Exercised</t>
        </is>
      </c>
      <c r="G25" s="6" t="n">
        <v>128</v>
      </c>
    </row>
    <row r="26">
      <c r="A26" s="4" t="inlineStr">
        <is>
          <t>Number of warrants or rights exercised.</t>
        </is>
      </c>
      <c r="G26" s="5" t="n">
        <v>65700000</v>
      </c>
    </row>
    <row r="27">
      <c r="A27" s="4" t="inlineStr">
        <is>
          <t>January 2020 Warrants | Series A Convertible Preferred Stock</t>
        </is>
      </c>
    </row>
    <row r="28">
      <c r="A28" s="3" t="inlineStr">
        <is>
          <t>Warrants</t>
        </is>
      </c>
    </row>
    <row r="29">
      <c r="A29" s="4" t="inlineStr">
        <is>
          <t>Exercise price of warrant</t>
        </is>
      </c>
      <c r="C29" s="7" t="n">
        <v>0.001</v>
      </c>
    </row>
    <row r="30">
      <c r="A30" s="4" t="inlineStr">
        <is>
          <t>Issuance of Series A &amp; B Convertible Preferred Stock, net of underwriting discounts (in shares)</t>
        </is>
      </c>
      <c r="D30" s="5" t="n">
        <v>1421801</v>
      </c>
    </row>
    <row r="31">
      <c r="A31" s="4" t="inlineStr">
        <is>
          <t>Purchase price</t>
        </is>
      </c>
      <c r="D31" s="8" t="n">
        <v>10.54</v>
      </c>
    </row>
    <row r="32">
      <c r="A32" s="4" t="inlineStr">
        <is>
          <t>Warrant to purchase shares of common stock</t>
        </is>
      </c>
      <c r="C32" s="5" t="n">
        <v>14413902</v>
      </c>
    </row>
    <row r="33">
      <c r="A33" s="4" t="inlineStr">
        <is>
          <t>Common stock issued</t>
        </is>
      </c>
      <c r="D33" s="5" t="n">
        <v>1421801</v>
      </c>
    </row>
    <row r="34">
      <c r="A34" s="4" t="inlineStr">
        <is>
          <t>January 2020 Warrants | Series B Convertible Preferred Stock</t>
        </is>
      </c>
    </row>
    <row r="35">
      <c r="A35" s="3" t="inlineStr">
        <is>
          <t>Warrants</t>
        </is>
      </c>
    </row>
    <row r="36">
      <c r="A36" s="4" t="inlineStr">
        <is>
          <t>Exercise price of warrant</t>
        </is>
      </c>
      <c r="C36" s="8" t="n">
        <v>2.11</v>
      </c>
    </row>
    <row r="37">
      <c r="A37" s="4" t="inlineStr">
        <is>
          <t>Issuance of Series A &amp; B Convertible Preferred Stock, net of underwriting discounts (in shares)</t>
        </is>
      </c>
      <c r="D37" s="5" t="n">
        <v>1137442</v>
      </c>
    </row>
    <row r="38">
      <c r="A38" s="4" t="inlineStr">
        <is>
          <t>Purchase price</t>
        </is>
      </c>
      <c r="D38" s="8" t="n">
        <v>10.55</v>
      </c>
    </row>
    <row r="39">
      <c r="A39" s="4" t="inlineStr">
        <is>
          <t>Conversion of Stock, Shares Issued</t>
        </is>
      </c>
      <c r="C39" s="5" t="n">
        <v>11531133</v>
      </c>
    </row>
    <row r="40">
      <c r="A40" s="4" t="inlineStr">
        <is>
          <t>Common stock issued</t>
        </is>
      </c>
      <c r="D40" s="5" t="n">
        <v>1137442</v>
      </c>
    </row>
    <row r="41">
      <c r="A41" s="4" t="inlineStr">
        <is>
          <t>June 2020 Warrants</t>
        </is>
      </c>
    </row>
    <row r="42">
      <c r="A42" s="3" t="inlineStr">
        <is>
          <t>Warrants</t>
        </is>
      </c>
    </row>
    <row r="43">
      <c r="A43" s="4" t="inlineStr">
        <is>
          <t>Exercise price of warrant</t>
        </is>
      </c>
      <c r="B43" s="7" t="n">
        <v>0.001</v>
      </c>
    </row>
    <row r="44">
      <c r="A44" s="4" t="inlineStr">
        <is>
          <t>Warrant to purchase shares of common stock</t>
        </is>
      </c>
      <c r="B44" s="5" t="n">
        <v>2250000</v>
      </c>
    </row>
    <row r="45">
      <c r="A45" s="4" t="inlineStr">
        <is>
          <t>June 2020 Warrants | Common Stock</t>
        </is>
      </c>
    </row>
    <row r="46">
      <c r="A46" s="3" t="inlineStr">
        <is>
          <t>Warrants</t>
        </is>
      </c>
    </row>
    <row r="47">
      <c r="A47" s="4" t="inlineStr">
        <is>
          <t>Issuance of Series A &amp; B Convertible Preferred Stock, net of underwriting discounts (in shares)</t>
        </is>
      </c>
      <c r="B47" s="5" t="n">
        <v>20250000</v>
      </c>
    </row>
    <row r="48">
      <c r="A48" s="4" t="inlineStr">
        <is>
          <t>Purchase price</t>
        </is>
      </c>
      <c r="B48" s="6" t="n">
        <v>2</v>
      </c>
    </row>
    <row r="49">
      <c r="A49" s="4" t="inlineStr">
        <is>
          <t>Common stock issued</t>
        </is>
      </c>
      <c r="B49" s="5" t="n">
        <v>20250000</v>
      </c>
    </row>
    <row r="50">
      <c r="A50" s="4" t="inlineStr">
        <is>
          <t>1/23/2017</t>
        </is>
      </c>
    </row>
    <row r="51">
      <c r="A51" s="3" t="inlineStr">
        <is>
          <t>Warrants</t>
        </is>
      </c>
    </row>
    <row r="52">
      <c r="A52" s="4" t="inlineStr">
        <is>
          <t>Number of Shares Issuable</t>
        </is>
      </c>
      <c r="G52" s="5" t="n">
        <v>54516</v>
      </c>
    </row>
    <row r="53">
      <c r="A53" s="4" t="inlineStr">
        <is>
          <t>Exercise price of warrant</t>
        </is>
      </c>
      <c r="G53" s="8" t="n">
        <v>0.01</v>
      </c>
    </row>
    <row r="54">
      <c r="A54" s="4" t="inlineStr">
        <is>
          <t>11/14/2017</t>
        </is>
      </c>
    </row>
    <row r="55">
      <c r="A55" s="3" t="inlineStr">
        <is>
          <t>Warrants</t>
        </is>
      </c>
    </row>
    <row r="56">
      <c r="A56" s="4" t="inlineStr">
        <is>
          <t>Number of Shares Issuable</t>
        </is>
      </c>
      <c r="G56" s="5" t="n">
        <v>2549840</v>
      </c>
    </row>
    <row r="57">
      <c r="A57" s="4" t="inlineStr">
        <is>
          <t>Exercise price of warrant</t>
        </is>
      </c>
      <c r="G57" s="7" t="n">
        <v>1.055</v>
      </c>
    </row>
    <row r="58">
      <c r="A58" s="4" t="inlineStr">
        <is>
          <t>2/5/2019</t>
        </is>
      </c>
    </row>
    <row r="59">
      <c r="A59" s="3" t="inlineStr">
        <is>
          <t>Warrants</t>
        </is>
      </c>
    </row>
    <row r="60">
      <c r="A60" s="4" t="inlineStr">
        <is>
          <t>Number of Shares Issuable</t>
        </is>
      </c>
      <c r="G60" s="5" t="n">
        <v>7491442</v>
      </c>
    </row>
    <row r="61">
      <c r="A61" s="4" t="inlineStr">
        <is>
          <t>Exercise price of warrant</t>
        </is>
      </c>
      <c r="G61" s="8" t="n">
        <v>1.95</v>
      </c>
    </row>
    <row r="62">
      <c r="A62" s="4" t="inlineStr">
        <is>
          <t>3/5/2020</t>
        </is>
      </c>
    </row>
    <row r="63">
      <c r="A63" s="3" t="inlineStr">
        <is>
          <t>Warrants</t>
        </is>
      </c>
    </row>
    <row r="64">
      <c r="A64" s="4" t="inlineStr">
        <is>
          <t>Number of Shares Issuable</t>
        </is>
      </c>
      <c r="G64" s="5" t="n">
        <v>14413902</v>
      </c>
    </row>
    <row r="65">
      <c r="A65" s="4" t="inlineStr">
        <is>
          <t>Exercise price of warrant</t>
        </is>
      </c>
      <c r="G65" s="7" t="n">
        <v>0.001</v>
      </c>
    </row>
    <row r="66">
      <c r="A66" s="4" t="inlineStr">
        <is>
          <t>3/5/2020</t>
        </is>
      </c>
    </row>
    <row r="67">
      <c r="A67" s="3" t="inlineStr">
        <is>
          <t>Warrants</t>
        </is>
      </c>
    </row>
    <row r="68">
      <c r="A68" s="4" t="inlineStr">
        <is>
          <t>Number of Shares Issuable</t>
        </is>
      </c>
      <c r="G68" s="5" t="n">
        <v>25945035</v>
      </c>
    </row>
    <row r="69">
      <c r="A69" s="4" t="inlineStr">
        <is>
          <t>Exercise price of warrant</t>
        </is>
      </c>
      <c r="G69" s="8" t="n">
        <v>2.11</v>
      </c>
    </row>
    <row r="70">
      <c r="A70" s="4" t="inlineStr">
        <is>
          <t>6/22/2020</t>
        </is>
      </c>
    </row>
    <row r="71">
      <c r="A71" s="3" t="inlineStr">
        <is>
          <t>Warrants</t>
        </is>
      </c>
    </row>
    <row r="72">
      <c r="A72" s="4" t="inlineStr">
        <is>
          <t>Number of Shares Issuable</t>
        </is>
      </c>
      <c r="G72" s="5" t="n">
        <v>2250000</v>
      </c>
    </row>
    <row r="73">
      <c r="A73" s="4" t="inlineStr">
        <is>
          <t>Exercise price of warrant</t>
        </is>
      </c>
      <c r="G73" s="7" t="n">
        <v>0.001</v>
      </c>
    </row>
    <row r="74">
      <c r="A74" s="4" t="inlineStr">
        <is>
          <t>Common Stock | June 2020 Warrants</t>
        </is>
      </c>
    </row>
    <row r="75">
      <c r="A75" s="3" t="inlineStr">
        <is>
          <t>Warrants</t>
        </is>
      </c>
    </row>
    <row r="76">
      <c r="A76" s="4" t="inlineStr">
        <is>
          <t>Issuance of Series A &amp; B Convertible Preferred Stock, net of underwriting discounts (in shares)</t>
        </is>
      </c>
      <c r="B76" s="5" t="n">
        <v>20250000</v>
      </c>
    </row>
    <row r="77">
      <c r="A77" s="4" t="inlineStr">
        <is>
          <t>Common stock issued</t>
        </is>
      </c>
      <c r="B77" s="5" t="n">
        <v>20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27" customWidth="1" min="5" max="5"/>
    <col width="30" customWidth="1" min="6" max="6"/>
    <col width="21" customWidth="1" min="7" max="7"/>
    <col width="20" customWidth="1" min="8" max="8"/>
    <col width="21" customWidth="1" min="9" max="9"/>
    <col width="31" customWidth="1" min="10" max="10"/>
    <col width="21" customWidth="1" min="11" max="11"/>
    <col width="27" customWidth="1" min="12" max="12"/>
  </cols>
  <sheetData>
    <row r="1">
      <c r="A1" s="1" t="inlineStr">
        <is>
          <t>Common stock - Public Offering of Common Stock (Details) $ / shares in Units, $ in Thousands</t>
        </is>
      </c>
      <c r="B1" s="2" t="inlineStr">
        <is>
          <t>Jun. 25, 2020USD ($)shares</t>
        </is>
      </c>
      <c r="C1" s="2" t="inlineStr">
        <is>
          <t>Jun. 22, 2020$ / sharesshares</t>
        </is>
      </c>
      <c r="D1" s="2" t="inlineStr">
        <is>
          <t>Jul. 11, 2019USD ($)$ / sharesshares</t>
        </is>
      </c>
      <c r="E1" s="2" t="inlineStr">
        <is>
          <t>Jul. 10, 2019USD ($)shares</t>
        </is>
      </c>
      <c r="F1" s="2" t="inlineStr">
        <is>
          <t>Feb. 05, 2019$ / sharesshares</t>
        </is>
      </c>
      <c r="G1" s="2" t="inlineStr">
        <is>
          <t>Sep. 07, 2018USD ($)</t>
        </is>
      </c>
      <c r="H1" s="2" t="inlineStr">
        <is>
          <t>Sep. 30, 2020shares</t>
        </is>
      </c>
      <c r="I1" s="2" t="inlineStr">
        <is>
          <t>Mar. 31, 2019USD ($)</t>
        </is>
      </c>
      <c r="J1" s="2" t="inlineStr">
        <is>
          <t>Sep. 30, 2020USD ($)itemshares</t>
        </is>
      </c>
      <c r="K1" s="2" t="inlineStr">
        <is>
          <t>Sep. 30, 2019USD ($)</t>
        </is>
      </c>
      <c r="L1" s="2" t="inlineStr">
        <is>
          <t>Dec. 31, 2019USD ($)shares</t>
        </is>
      </c>
    </row>
    <row r="2">
      <c r="A2" s="4" t="inlineStr">
        <is>
          <t>Common stock issued</t>
        </is>
      </c>
      <c r="F2" s="5" t="n">
        <v>7557142</v>
      </c>
    </row>
    <row r="3">
      <c r="A3" s="4" t="inlineStr">
        <is>
          <t>Price per share (in dollars per share) | $ / shares</t>
        </is>
      </c>
      <c r="F3" s="8" t="n">
        <v>1.75</v>
      </c>
    </row>
    <row r="4">
      <c r="A4" s="4" t="inlineStr">
        <is>
          <t>Proceeds from the issuance of common stock | $</t>
        </is>
      </c>
      <c r="I4" s="6" t="n">
        <v>12122</v>
      </c>
    </row>
    <row r="5">
      <c r="A5" s="4" t="inlineStr">
        <is>
          <t>Proceeds From Issuance Of Common Stock Net Of Issuance Costs | $</t>
        </is>
      </c>
      <c r="K5" s="6" t="n">
        <v>999</v>
      </c>
    </row>
    <row r="6">
      <c r="A6" s="4" t="inlineStr">
        <is>
          <t>Number of Vote on Common Shares | item</t>
        </is>
      </c>
      <c r="J6" s="5" t="n">
        <v>1</v>
      </c>
    </row>
    <row r="7">
      <c r="A7" s="4" t="inlineStr">
        <is>
          <t>Dividends, Common Stock | $</t>
        </is>
      </c>
      <c r="J7" s="6" t="n">
        <v>0</v>
      </c>
    </row>
    <row r="8">
      <c r="A8" s="4" t="inlineStr">
        <is>
          <t>June 2020 Warrants</t>
        </is>
      </c>
    </row>
    <row r="9">
      <c r="A9" s="4" t="inlineStr">
        <is>
          <t>Class of Warrant or Right, Exercise Price of Warrants or Rights | $ / shares</t>
        </is>
      </c>
      <c r="C9" s="7" t="n">
        <v>0.001</v>
      </c>
    </row>
    <row r="10">
      <c r="A10" s="4" t="inlineStr">
        <is>
          <t>Exercise price of warrant | $ / shares</t>
        </is>
      </c>
      <c r="C10" s="7" t="n">
        <v>0.001</v>
      </c>
    </row>
    <row r="11">
      <c r="A11" s="4" t="inlineStr">
        <is>
          <t>Warrant to purchase shares of common stock</t>
        </is>
      </c>
      <c r="C11" s="5" t="n">
        <v>2250000</v>
      </c>
    </row>
    <row r="12">
      <c r="A12" s="4" t="inlineStr">
        <is>
          <t>February 2019 [Member]</t>
        </is>
      </c>
    </row>
    <row r="13">
      <c r="A13" s="4" t="inlineStr">
        <is>
          <t>Class of Warrant or Right, Exercise Price of Warrants or Rights | $ / shares</t>
        </is>
      </c>
      <c r="F13" s="9" t="n">
        <v>1.95</v>
      </c>
    </row>
    <row r="14">
      <c r="A14" s="4" t="inlineStr">
        <is>
          <t>Exercise price of warrant | $ / shares</t>
        </is>
      </c>
      <c r="F14" s="8" t="n">
        <v>1.95</v>
      </c>
    </row>
    <row r="15">
      <c r="A15" s="4" t="inlineStr">
        <is>
          <t>Common Stock | June 2020 Warrants</t>
        </is>
      </c>
    </row>
    <row r="16">
      <c r="A16" s="4" t="inlineStr">
        <is>
          <t>Common stock issued</t>
        </is>
      </c>
      <c r="C16" s="5" t="n">
        <v>20250000</v>
      </c>
    </row>
    <row r="17">
      <c r="A17" s="4" t="inlineStr">
        <is>
          <t>Issue price | $ / shares</t>
        </is>
      </c>
      <c r="C17" s="6" t="n">
        <v>2</v>
      </c>
    </row>
    <row r="18">
      <c r="A18" s="4" t="inlineStr">
        <is>
          <t>Net proceeds from issuance of common stock | $</t>
        </is>
      </c>
      <c r="B18" s="6" t="n">
        <v>48276</v>
      </c>
    </row>
    <row r="19">
      <c r="A19" s="4" t="inlineStr">
        <is>
          <t>Distribution Agreement [Member]</t>
        </is>
      </c>
    </row>
    <row r="20">
      <c r="A20" s="4" t="inlineStr">
        <is>
          <t>Common stock issued</t>
        </is>
      </c>
      <c r="J20" s="5" t="n">
        <v>0</v>
      </c>
      <c r="L20" s="5" t="n">
        <v>1033147</v>
      </c>
    </row>
    <row r="21">
      <c r="A21" s="4" t="inlineStr">
        <is>
          <t>Commons Stock Value Maximum Right To Sell | $</t>
        </is>
      </c>
      <c r="G21" s="6" t="n">
        <v>30000</v>
      </c>
    </row>
    <row r="22">
      <c r="A22" s="4" t="inlineStr">
        <is>
          <t>Proceeds From Issuance Of Common Stock From Atm Sales | $</t>
        </is>
      </c>
      <c r="L22" s="6" t="n">
        <v>1923</v>
      </c>
    </row>
    <row r="23">
      <c r="A23" s="4" t="inlineStr">
        <is>
          <t>Lincoln Park Purchase Agreements [Member]</t>
        </is>
      </c>
    </row>
    <row r="24">
      <c r="A24" s="4" t="inlineStr">
        <is>
          <t>Common stock issued</t>
        </is>
      </c>
      <c r="D24" s="5" t="n">
        <v>571429</v>
      </c>
      <c r="H24" s="5" t="n">
        <v>0</v>
      </c>
      <c r="J24" s="5" t="n">
        <v>0</v>
      </c>
    </row>
    <row r="25">
      <c r="A25" s="4" t="inlineStr">
        <is>
          <t>Price per share (in dollars per share) | $ / shares</t>
        </is>
      </c>
      <c r="D25" s="8" t="n">
        <v>1.75</v>
      </c>
    </row>
    <row r="26">
      <c r="A26" s="4" t="inlineStr">
        <is>
          <t>Commons Stock Value Maximum Right To Sell | $</t>
        </is>
      </c>
      <c r="E26" s="6" t="n">
        <v>20000</v>
      </c>
    </row>
    <row r="27">
      <c r="A27" s="4" t="inlineStr">
        <is>
          <t>Stock Issued During Period, Shares, Issued for Services</t>
        </is>
      </c>
      <c r="E27" s="5" t="n">
        <v>330000</v>
      </c>
    </row>
    <row r="28">
      <c r="A28" s="4" t="inlineStr">
        <is>
          <t>Proceeds From Issuance Of Common Stock Net Of Issuance Costs | $</t>
        </is>
      </c>
      <c r="D28" s="6" t="n">
        <v>1000</v>
      </c>
      <c r="E28" s="6" t="n">
        <v>0</v>
      </c>
    </row>
    <row r="29">
      <c r="A29" s="4" t="inlineStr">
        <is>
          <t>Underwriters' exercise</t>
        </is>
      </c>
    </row>
    <row r="30">
      <c r="A30" s="4" t="inlineStr">
        <is>
          <t>Shares issued</t>
        </is>
      </c>
      <c r="F30" s="5" t="n">
        <v>985714</v>
      </c>
    </row>
    <row r="31">
      <c r="A31" s="4" t="inlineStr">
        <is>
          <t>Underwriters' exercise | Common Stock | June 2020 Warrants</t>
        </is>
      </c>
    </row>
    <row r="32">
      <c r="A32" s="4" t="inlineStr">
        <is>
          <t>Common stock issued</t>
        </is>
      </c>
      <c r="B32" s="5" t="n">
        <v>3375000</v>
      </c>
    </row>
    <row r="33">
      <c r="A33" s="4" t="inlineStr">
        <is>
          <t>Common Stock | June 2020 Warrants</t>
        </is>
      </c>
    </row>
    <row r="34">
      <c r="A34" s="4" t="inlineStr">
        <is>
          <t>Common stock issued</t>
        </is>
      </c>
      <c r="C34" s="5" t="n">
        <v>20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Private Placement of Common Stock (Details) - USD ($) $ / shares in Units, $ in Thousands</t>
        </is>
      </c>
      <c r="B1" s="2" t="inlineStr">
        <is>
          <t>Jan. 03, 2020</t>
        </is>
      </c>
      <c r="C1" s="2" t="inlineStr">
        <is>
          <t>Feb. 05, 2019</t>
        </is>
      </c>
      <c r="D1" s="2" t="inlineStr">
        <is>
          <t>Sep. 30, 2020</t>
        </is>
      </c>
      <c r="E1" s="2" t="inlineStr">
        <is>
          <t>Mar. 05, 2020</t>
        </is>
      </c>
      <c r="F1" s="2" t="inlineStr">
        <is>
          <t>Dec. 31, 2019</t>
        </is>
      </c>
      <c r="G1" s="2" t="inlineStr">
        <is>
          <t>Jan. 31, 2019</t>
        </is>
      </c>
    </row>
    <row r="2">
      <c r="A2" s="3" t="inlineStr">
        <is>
          <t>Private Placement of Common Stock</t>
        </is>
      </c>
    </row>
    <row r="3">
      <c r="A3" s="4" t="inlineStr">
        <is>
          <t>Common stock issued</t>
        </is>
      </c>
      <c r="C3" s="5" t="n">
        <v>7557142</v>
      </c>
    </row>
    <row r="4">
      <c r="A4" s="4" t="inlineStr">
        <is>
          <t>Price per share (in dollars per share)</t>
        </is>
      </c>
      <c r="C4" s="8" t="n">
        <v>1.75</v>
      </c>
    </row>
    <row r="5">
      <c r="A5" s="4" t="inlineStr">
        <is>
          <t>Common Stock, Par or Stated Value Per Share</t>
        </is>
      </c>
      <c r="D5" s="7" t="n">
        <v>0.001</v>
      </c>
      <c r="F5" s="7" t="n">
        <v>0.001</v>
      </c>
    </row>
    <row r="6">
      <c r="A6" s="4" t="inlineStr">
        <is>
          <t>January 2020 Private Placement</t>
        </is>
      </c>
    </row>
    <row r="7">
      <c r="A7" s="3" t="inlineStr">
        <is>
          <t>Private Placement of Common Stock</t>
        </is>
      </c>
    </row>
    <row r="8">
      <c r="A8" s="4" t="inlineStr">
        <is>
          <t>Exercise price of warrant</t>
        </is>
      </c>
      <c r="D8" s="7" t="n">
        <v>1.055</v>
      </c>
      <c r="E8" s="8" t="n">
        <v>2.11</v>
      </c>
      <c r="G8" s="8" t="n">
        <v>1.75</v>
      </c>
    </row>
    <row r="9">
      <c r="A9" s="4" t="inlineStr">
        <is>
          <t>Fixed cumulative percentage per annum</t>
        </is>
      </c>
      <c r="D9" s="4" t="inlineStr">
        <is>
          <t>8.00%</t>
        </is>
      </c>
    </row>
    <row r="10">
      <c r="A10" s="4" t="inlineStr">
        <is>
          <t>Cumulative Dividends</t>
        </is>
      </c>
      <c r="D10" s="6" t="n">
        <v>372</v>
      </c>
    </row>
    <row r="11">
      <c r="A11" s="4" t="inlineStr">
        <is>
          <t>Series A Preferred | January 2020 Private Placement</t>
        </is>
      </c>
    </row>
    <row r="12">
      <c r="A12" s="3" t="inlineStr">
        <is>
          <t>Private Placement of Common Stock</t>
        </is>
      </c>
    </row>
    <row r="13">
      <c r="A13" s="4" t="inlineStr">
        <is>
          <t>Common stock issued</t>
        </is>
      </c>
      <c r="B13" s="5" t="n">
        <v>1421801</v>
      </c>
    </row>
    <row r="14">
      <c r="A14" s="4" t="inlineStr">
        <is>
          <t>Price per share (in dollars per share)</t>
        </is>
      </c>
      <c r="B14" s="8" t="n">
        <v>10.54</v>
      </c>
    </row>
    <row r="15">
      <c r="A15" s="4" t="inlineStr">
        <is>
          <t>Net proceeds from issuance of stock in private placement</t>
        </is>
      </c>
      <c r="B15" s="6" t="n">
        <v>25322</v>
      </c>
    </row>
    <row r="16">
      <c r="A16" s="4" t="inlineStr">
        <is>
          <t>Convertible Preferred Stock, Shares Issued upon Conversion</t>
        </is>
      </c>
      <c r="E16" s="5" t="n">
        <v>14413902</v>
      </c>
    </row>
    <row r="17">
      <c r="A17" s="4" t="inlineStr">
        <is>
          <t>Common Stock, Par or Stated Value Per Share</t>
        </is>
      </c>
      <c r="E17" s="7" t="n">
        <v>0.001</v>
      </c>
    </row>
    <row r="18">
      <c r="A18" s="4" t="inlineStr">
        <is>
          <t>Value of beneficial conversion features</t>
        </is>
      </c>
      <c r="B18" s="6" t="n">
        <v>5226</v>
      </c>
    </row>
    <row r="19">
      <c r="A19" s="4" t="inlineStr">
        <is>
          <t>Series B Preferred | January 2020 Private Placement</t>
        </is>
      </c>
    </row>
    <row r="20">
      <c r="A20" s="3" t="inlineStr">
        <is>
          <t>Private Placement of Common Stock</t>
        </is>
      </c>
    </row>
    <row r="21">
      <c r="A21" s="4" t="inlineStr">
        <is>
          <t>Common stock issued</t>
        </is>
      </c>
      <c r="B21" s="5" t="n">
        <v>1137442</v>
      </c>
    </row>
    <row r="22">
      <c r="A22" s="4" t="inlineStr">
        <is>
          <t>Price per share (in dollars per share)</t>
        </is>
      </c>
      <c r="B22" s="8" t="n">
        <v>10.55</v>
      </c>
    </row>
    <row r="23">
      <c r="A23" s="4" t="inlineStr">
        <is>
          <t>Convertible Preferred Stock, Shares Issued upon Conversion</t>
        </is>
      </c>
      <c r="E23" s="5" t="n">
        <v>11531133</v>
      </c>
    </row>
    <row r="24">
      <c r="A24" s="4" t="inlineStr">
        <is>
          <t>Common Stock, Par or Stated Value Per Share</t>
        </is>
      </c>
      <c r="E24" s="7" t="n">
        <v>0.001</v>
      </c>
    </row>
    <row r="25">
      <c r="A25" s="4" t="inlineStr">
        <is>
          <t>Value of beneficial conversion features</t>
        </is>
      </c>
      <c r="B25" s="6" t="n">
        <v>41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 Equity Incentive Plans (Details) - USD ($) $ / shares in Units, $ in Thousands</t>
        </is>
      </c>
      <c r="B1" s="2" t="inlineStr">
        <is>
          <t>Jan. 20, 2017</t>
        </is>
      </c>
      <c r="C1" s="2" t="inlineStr">
        <is>
          <t>Oct. 31, 2019</t>
        </is>
      </c>
      <c r="D1" s="2" t="inlineStr">
        <is>
          <t>Sep. 30, 2020</t>
        </is>
      </c>
      <c r="E1" s="2" t="inlineStr">
        <is>
          <t>Sep. 30, 2019</t>
        </is>
      </c>
      <c r="F1" s="2" t="inlineStr">
        <is>
          <t>Sep. 30, 2020</t>
        </is>
      </c>
      <c r="G1" s="2" t="inlineStr">
        <is>
          <t>Sep. 30, 2019</t>
        </is>
      </c>
      <c r="H1" s="2" t="inlineStr">
        <is>
          <t>Dec. 31, 2019</t>
        </is>
      </c>
    </row>
    <row r="2">
      <c r="A2" s="3" t="inlineStr">
        <is>
          <t>Stock-Based Compensation</t>
        </is>
      </c>
    </row>
    <row r="3">
      <c r="A3" s="4" t="inlineStr">
        <is>
          <t>Share-based Compensation Arrangement by Share-based Payment Award, Options, Grants in Period, Gross</t>
        </is>
      </c>
      <c r="F3" s="5" t="n">
        <v>2547500</v>
      </c>
    </row>
    <row r="4">
      <c r="A4" s="4" t="inlineStr">
        <is>
          <t>Allocated Share-based Compensation Expense</t>
        </is>
      </c>
      <c r="D4" s="6" t="n">
        <v>591</v>
      </c>
      <c r="E4" s="6" t="n">
        <v>950</v>
      </c>
      <c r="F4" s="6" t="n">
        <v>1687</v>
      </c>
      <c r="G4" s="6" t="n">
        <v>2796</v>
      </c>
    </row>
    <row r="5">
      <c r="A5" s="4" t="inlineStr">
        <is>
          <t>Restricted stock liability</t>
        </is>
      </c>
      <c r="D5" s="5" t="n">
        <v>66</v>
      </c>
      <c r="F5" s="5" t="n">
        <v>66</v>
      </c>
      <c r="H5" s="6" t="n">
        <v>159</v>
      </c>
    </row>
    <row r="6">
      <c r="A6" s="4" t="inlineStr">
        <is>
          <t>Employee Service Share-based Compensation, Nonvested Awards, Compensation Cost Not yet Recognized</t>
        </is>
      </c>
      <c r="D6" s="6" t="n">
        <v>4453</v>
      </c>
      <c r="F6" s="6" t="n">
        <v>4453</v>
      </c>
    </row>
    <row r="7">
      <c r="A7" s="4" t="inlineStr">
        <is>
          <t>Maximum</t>
        </is>
      </c>
    </row>
    <row r="8">
      <c r="A8" s="3" t="inlineStr">
        <is>
          <t>Stock-Based Compensation</t>
        </is>
      </c>
    </row>
    <row r="9">
      <c r="A9" s="4" t="inlineStr">
        <is>
          <t>Share-based Compensation Arrangement by Share-based Payment Award, Award Vesting Period</t>
        </is>
      </c>
      <c r="F9" s="4" t="inlineStr">
        <is>
          <t>4 years</t>
        </is>
      </c>
    </row>
    <row r="10">
      <c r="A10" s="4" t="inlineStr">
        <is>
          <t>2016 Plan</t>
        </is>
      </c>
    </row>
    <row r="11">
      <c r="A11" s="3" t="inlineStr">
        <is>
          <t>Stock-Based Compensation</t>
        </is>
      </c>
    </row>
    <row r="12">
      <c r="A12" s="4" t="inlineStr">
        <is>
          <t>Number of options or stock awards available for grant under the Plan</t>
        </is>
      </c>
      <c r="D12" s="5" t="n">
        <v>455144</v>
      </c>
      <c r="F12" s="5" t="n">
        <v>455144</v>
      </c>
    </row>
    <row r="13">
      <c r="A13" s="4" t="inlineStr">
        <is>
          <t>Annual increase in authorized shares (as a percent)</t>
        </is>
      </c>
      <c r="B13" s="4" t="inlineStr">
        <is>
          <t>4.00%</t>
        </is>
      </c>
    </row>
    <row r="14">
      <c r="A14" s="4" t="inlineStr">
        <is>
          <t>Common Stock | 2016 Plan</t>
        </is>
      </c>
    </row>
    <row r="15">
      <c r="A15" s="3" t="inlineStr">
        <is>
          <t>Stock-Based Compensation</t>
        </is>
      </c>
    </row>
    <row r="16">
      <c r="A16" s="4" t="inlineStr">
        <is>
          <t>Additional shares issuable</t>
        </is>
      </c>
      <c r="H16" s="5" t="n">
        <v>3000000</v>
      </c>
    </row>
    <row r="17">
      <c r="A17" s="4" t="inlineStr">
        <is>
          <t>Restricted Stock Units (RSUs)</t>
        </is>
      </c>
    </row>
    <row r="18">
      <c r="A18" s="3" t="inlineStr">
        <is>
          <t>Stock-Based Compensation</t>
        </is>
      </c>
    </row>
    <row r="19">
      <c r="A19" s="4" t="inlineStr">
        <is>
          <t>Restricted stock liability</t>
        </is>
      </c>
      <c r="D19" s="6" t="n">
        <v>66</v>
      </c>
      <c r="F19" s="6" t="n">
        <v>66</v>
      </c>
      <c r="H19" s="6" t="n">
        <v>159</v>
      </c>
    </row>
    <row r="20">
      <c r="A20" s="4" t="inlineStr">
        <is>
          <t>Share-based Compensation Arrangement by Share-based Payment Award, Equity Instruments Other than Options, Vested in Period, Fair Value</t>
        </is>
      </c>
      <c r="F20" s="5" t="n">
        <v>1112</v>
      </c>
    </row>
    <row r="21">
      <c r="A21" s="4" t="inlineStr">
        <is>
          <t>Share-based Payment Arrangement, Nonvested Award, Excluding Option, Cost Not yet Recognized, Amount</t>
        </is>
      </c>
      <c r="D21" s="6" t="n">
        <v>884</v>
      </c>
      <c r="F21" s="6" t="n">
        <v>884</v>
      </c>
    </row>
    <row r="22">
      <c r="A22" s="4" t="inlineStr">
        <is>
          <t>Restricted Stock Units (RSUs) | Executive Officer [Member]</t>
        </is>
      </c>
    </row>
    <row r="23">
      <c r="A23" s="3" t="inlineStr">
        <is>
          <t>Stock-Based Compensation</t>
        </is>
      </c>
    </row>
    <row r="24">
      <c r="A24" s="4" t="inlineStr">
        <is>
          <t>Share-based Compensation Arrangement by Share-based Payment Award, Equity Instruments Other than Options, Grants in Period</t>
        </is>
      </c>
      <c r="F24" s="5" t="n">
        <v>660606</v>
      </c>
    </row>
    <row r="25">
      <c r="A25" s="4" t="inlineStr">
        <is>
          <t>Share-based Compensation Arrangement by Share-based Payment Award, Award Vesting Period</t>
        </is>
      </c>
      <c r="F25" s="4" t="inlineStr">
        <is>
          <t>3 years</t>
        </is>
      </c>
    </row>
    <row r="26">
      <c r="A26" s="4" t="inlineStr">
        <is>
          <t>Allocated Share-based Compensation Expense</t>
        </is>
      </c>
      <c r="F26" s="6" t="n">
        <v>170</v>
      </c>
    </row>
    <row r="27">
      <c r="A27" s="4" t="inlineStr">
        <is>
          <t>ShareBasedCompensationArrangementByShareBasedPaymentAwardEquityInstrumentsOtherThanOptionsSettledInCash</t>
        </is>
      </c>
      <c r="C27" s="5" t="n">
        <v>90500</v>
      </c>
    </row>
    <row r="28">
      <c r="A28" s="4" t="inlineStr">
        <is>
          <t>Restricted Stock Units (RSUs) | 2016 Plan</t>
        </is>
      </c>
    </row>
    <row r="29">
      <c r="A29" s="3" t="inlineStr">
        <is>
          <t>Stock-Based Compensation</t>
        </is>
      </c>
    </row>
    <row r="30">
      <c r="A30" s="4" t="inlineStr">
        <is>
          <t>Number of options issued under the plan</t>
        </is>
      </c>
      <c r="F30" s="5" t="n">
        <v>92500</v>
      </c>
      <c r="H30" s="5" t="n">
        <v>181000</v>
      </c>
    </row>
    <row r="31">
      <c r="A31" s="4" t="inlineStr">
        <is>
          <t>Share-based Compensation Arrangement by Share-based Payment Award, Equity Instruments Other than Options, Grants in Period</t>
        </is>
      </c>
      <c r="F31" s="5" t="n">
        <v>753106</v>
      </c>
    </row>
    <row r="32">
      <c r="A32" s="4" t="inlineStr">
        <is>
          <t>ShareBasedCompensationArrangementByShareBasedPaymentAwardEquityInstrumentsOtherThanOptionsSettledInCash</t>
        </is>
      </c>
      <c r="F32" s="5" t="n">
        <v>-90500</v>
      </c>
    </row>
    <row r="33">
      <c r="A33" s="4" t="inlineStr">
        <is>
          <t>Share-based Compensation Arrangement by Share-based Payment Award, Equity Instruments Other than Options, Grants in Period, Weighted Average Grant Date Fair Value</t>
        </is>
      </c>
      <c r="F33" s="8" t="n">
        <v>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6" customWidth="1" min="7" max="7"/>
    <col width="14" customWidth="1" min="8" max="8"/>
    <col width="14" customWidth="1" min="9" max="9"/>
  </cols>
  <sheetData>
    <row r="1">
      <c r="A1" s="1" t="inlineStr">
        <is>
          <t>Equity Incentive Plans - Stock options (Details) - USD ($) $ / shares in Units, $ in Thousands</t>
        </is>
      </c>
      <c r="B1" s="2" t="inlineStr">
        <is>
          <t>1 Months Ended</t>
        </is>
      </c>
      <c r="C1" s="2" t="inlineStr">
        <is>
          <t>3 Months Ended</t>
        </is>
      </c>
      <c r="E1" s="2" t="inlineStr">
        <is>
          <t>9 Months Ended</t>
        </is>
      </c>
      <c r="G1" s="2" t="inlineStr">
        <is>
          <t>12 Months Ended</t>
        </is>
      </c>
    </row>
    <row r="2">
      <c r="B2" s="2" t="inlineStr">
        <is>
          <t>Oct. 31, 2019</t>
        </is>
      </c>
      <c r="C2" s="2" t="inlineStr">
        <is>
          <t>Sep. 30, 2020</t>
        </is>
      </c>
      <c r="D2" s="2" t="inlineStr">
        <is>
          <t>Sep. 30, 2019</t>
        </is>
      </c>
      <c r="E2" s="2" t="inlineStr">
        <is>
          <t>Sep. 30, 2020</t>
        </is>
      </c>
      <c r="F2" s="2" t="inlineStr">
        <is>
          <t>Sep. 30, 2019</t>
        </is>
      </c>
      <c r="G2" s="2" t="inlineStr">
        <is>
          <t>Dec. 31, 2019</t>
        </is>
      </c>
      <c r="H2" s="2" t="inlineStr">
        <is>
          <t>Sep. 30, 2020</t>
        </is>
      </c>
      <c r="I2" s="2" t="inlineStr">
        <is>
          <t>Dec. 31, 2019</t>
        </is>
      </c>
    </row>
    <row r="3">
      <c r="A3" s="3" t="inlineStr">
        <is>
          <t>Options</t>
        </is>
      </c>
    </row>
    <row r="4">
      <c r="A4" s="4" t="inlineStr">
        <is>
          <t>Outstanding balance at the beginning of the period (in shares)</t>
        </is>
      </c>
      <c r="E4" s="5" t="n">
        <v>4024566</v>
      </c>
    </row>
    <row r="5">
      <c r="A5" s="4" t="inlineStr">
        <is>
          <t>Granted (in shares)</t>
        </is>
      </c>
      <c r="E5" s="5" t="n">
        <v>2547500</v>
      </c>
    </row>
    <row r="6">
      <c r="A6" s="4" t="inlineStr">
        <is>
          <t>Exercised (in shares)</t>
        </is>
      </c>
      <c r="E6" s="5" t="n">
        <v>-32778</v>
      </c>
    </row>
    <row r="7">
      <c r="A7" s="4" t="inlineStr">
        <is>
          <t>Forfeited (in shares)</t>
        </is>
      </c>
      <c r="E7" s="5" t="n">
        <v>-260435</v>
      </c>
    </row>
    <row r="8">
      <c r="A8" s="4" t="inlineStr">
        <is>
          <t>Outstanding balance at the end of the period (in shares)</t>
        </is>
      </c>
      <c r="C8" s="5" t="n">
        <v>6278853</v>
      </c>
      <c r="E8" s="5" t="n">
        <v>6278853</v>
      </c>
      <c r="G8" s="5" t="n">
        <v>4024566</v>
      </c>
    </row>
    <row r="9">
      <c r="A9" s="4" t="inlineStr">
        <is>
          <t>Options exercisable at the end of the period (in shares)</t>
        </is>
      </c>
      <c r="H9" s="5" t="n">
        <v>3113663</v>
      </c>
    </row>
    <row r="10">
      <c r="A10" s="4" t="inlineStr">
        <is>
          <t>Options vested and expected to vest at end of period (in shares)</t>
        </is>
      </c>
      <c r="H10" s="5" t="n">
        <v>6278853</v>
      </c>
    </row>
    <row r="11">
      <c r="A11" s="3" t="inlineStr">
        <is>
          <t>Weighted Average Exercise Price Per Share</t>
        </is>
      </c>
    </row>
    <row r="12">
      <c r="A12" s="4" t="inlineStr">
        <is>
          <t>Outstanding balance at the beginning of the period (in dollars per share)</t>
        </is>
      </c>
      <c r="E12" s="8" t="n">
        <v>7.48</v>
      </c>
    </row>
    <row r="13">
      <c r="A13" s="4" t="inlineStr">
        <is>
          <t>Granted (in dollars per share)</t>
        </is>
      </c>
      <c r="E13" s="9" t="n">
        <v>2.12</v>
      </c>
    </row>
    <row r="14">
      <c r="A14" s="4" t="inlineStr">
        <is>
          <t>Exercised (in dollars per share)</t>
        </is>
      </c>
      <c r="E14" s="9" t="n">
        <v>1.53</v>
      </c>
    </row>
    <row r="15">
      <c r="A15" s="4" t="inlineStr">
        <is>
          <t>Forfeited (in dollars per share)</t>
        </is>
      </c>
      <c r="E15" s="9" t="n">
        <v>6.95</v>
      </c>
    </row>
    <row r="16">
      <c r="A16" s="4" t="inlineStr">
        <is>
          <t>Outstanding balance at the end of the period (in dollars per share)</t>
        </is>
      </c>
      <c r="C16" s="8" t="n">
        <v>5.35</v>
      </c>
      <c r="E16" s="8" t="n">
        <v>5.35</v>
      </c>
      <c r="G16" s="8" t="n">
        <v>7.48</v>
      </c>
    </row>
    <row r="17">
      <c r="A17" s="4" t="inlineStr">
        <is>
          <t>Exercisable at the end of the period (in dollars per share)</t>
        </is>
      </c>
      <c r="H17" s="8" t="n">
        <v>8.449999999999999</v>
      </c>
    </row>
    <row r="18">
      <c r="A18" s="4" t="inlineStr">
        <is>
          <t>Options vested and expected to vest at end of the period (in dollars per share)</t>
        </is>
      </c>
      <c r="H18" s="8" t="n">
        <v>5.35</v>
      </c>
    </row>
    <row r="19">
      <c r="A19" s="3" t="inlineStr">
        <is>
          <t>Weighted Average Remaining Life in Years</t>
        </is>
      </c>
    </row>
    <row r="20">
      <c r="A20" s="4" t="inlineStr">
        <is>
          <t>Outstanding balance</t>
        </is>
      </c>
      <c r="E20" s="4" t="inlineStr">
        <is>
          <t>8 years 2 months 5 days</t>
        </is>
      </c>
      <c r="G20" s="4" t="inlineStr">
        <is>
          <t>7 years 11 months 23 days</t>
        </is>
      </c>
    </row>
    <row r="21">
      <c r="A21" s="4" t="inlineStr">
        <is>
          <t>Options exercisable at end of period</t>
        </is>
      </c>
      <c r="E21" s="4" t="inlineStr">
        <is>
          <t>7 years 1 month 13 days</t>
        </is>
      </c>
    </row>
    <row r="22">
      <c r="A22" s="4" t="inlineStr">
        <is>
          <t>Options vested and expected to vest at end of the period</t>
        </is>
      </c>
      <c r="E22" s="4" t="inlineStr">
        <is>
          <t>8 years 2 months 5 days</t>
        </is>
      </c>
    </row>
    <row r="23">
      <c r="A23" s="3" t="inlineStr">
        <is>
          <t>Aggregate Intrinsic Value</t>
        </is>
      </c>
    </row>
    <row r="24">
      <c r="A24" s="4" t="inlineStr">
        <is>
          <t>Outstanding balance</t>
        </is>
      </c>
      <c r="H24" s="6" t="n">
        <v>1082</v>
      </c>
      <c r="I24" s="6" t="n">
        <v>2</v>
      </c>
    </row>
    <row r="25">
      <c r="A25" s="4" t="inlineStr">
        <is>
          <t>Options exercisable at the end of the period</t>
        </is>
      </c>
      <c r="H25" s="5" t="n">
        <v>359</v>
      </c>
    </row>
    <row r="26">
      <c r="A26" s="4" t="inlineStr">
        <is>
          <t>Options vested and expected to vest at end of the period</t>
        </is>
      </c>
      <c r="H26" s="5" t="n">
        <v>1082</v>
      </c>
    </row>
    <row r="27">
      <c r="A27" s="4" t="inlineStr">
        <is>
          <t>Stock-based compensation expense</t>
        </is>
      </c>
      <c r="C27" s="6" t="n">
        <v>591</v>
      </c>
      <c r="D27" s="6" t="n">
        <v>950</v>
      </c>
      <c r="E27" s="6" t="n">
        <v>1687</v>
      </c>
      <c r="F27" s="6" t="n">
        <v>2796</v>
      </c>
    </row>
    <row r="28">
      <c r="A28" s="3" t="inlineStr">
        <is>
          <t>Assumptions used to determine grant-date fair value</t>
        </is>
      </c>
    </row>
    <row r="29">
      <c r="A29" s="4" t="inlineStr">
        <is>
          <t>Expected Volatility</t>
        </is>
      </c>
      <c r="E29" s="4" t="inlineStr">
        <is>
          <t>66.94%</t>
        </is>
      </c>
      <c r="G29" s="4" t="inlineStr">
        <is>
          <t>66.94%</t>
        </is>
      </c>
    </row>
    <row r="30">
      <c r="A30" s="4" t="inlineStr">
        <is>
          <t>Weighted average risk-free interest rate</t>
        </is>
      </c>
      <c r="E30" s="4" t="inlineStr">
        <is>
          <t>0.66%</t>
        </is>
      </c>
      <c r="G30" s="4" t="inlineStr">
        <is>
          <t>2.07%</t>
        </is>
      </c>
    </row>
    <row r="31">
      <c r="A31" s="4" t="inlineStr">
        <is>
          <t>Expected dividend yield</t>
        </is>
      </c>
      <c r="E31" s="4" t="inlineStr">
        <is>
          <t>0.00%</t>
        </is>
      </c>
      <c r="G31" s="4" t="inlineStr">
        <is>
          <t>0.00%</t>
        </is>
      </c>
    </row>
    <row r="32">
      <c r="A32" s="4" t="inlineStr">
        <is>
          <t>Expected term (in years)</t>
        </is>
      </c>
      <c r="E32" s="4" t="inlineStr">
        <is>
          <t>6 years 10 months 6 days</t>
        </is>
      </c>
      <c r="G32" s="4" t="inlineStr">
        <is>
          <t>6 years 9 months 7 days</t>
        </is>
      </c>
    </row>
    <row r="33">
      <c r="A33" s="4" t="inlineStr">
        <is>
          <t>Expiration period</t>
        </is>
      </c>
      <c r="E33" s="4" t="inlineStr">
        <is>
          <t>10 years</t>
        </is>
      </c>
    </row>
    <row r="34">
      <c r="A34" s="4" t="inlineStr">
        <is>
          <t>Compensation cost related to the non-vested awards not yet recognized</t>
        </is>
      </c>
      <c r="H34" s="6" t="n">
        <v>4453</v>
      </c>
    </row>
    <row r="35">
      <c r="A35" s="4" t="inlineStr">
        <is>
          <t>Weighted average period for recognition of compensation cost</t>
        </is>
      </c>
      <c r="E35" s="4" t="inlineStr">
        <is>
          <t>2 years 2 months 16 days</t>
        </is>
      </c>
    </row>
    <row r="36">
      <c r="A36" s="4" t="inlineStr">
        <is>
          <t>Research and development</t>
        </is>
      </c>
    </row>
    <row r="37">
      <c r="A37" s="3" t="inlineStr">
        <is>
          <t>Aggregate Intrinsic Value</t>
        </is>
      </c>
    </row>
    <row r="38">
      <c r="A38" s="4" t="inlineStr">
        <is>
          <t>Stock-based compensation expense</t>
        </is>
      </c>
      <c r="C38" s="5" t="n">
        <v>282</v>
      </c>
      <c r="D38" s="5" t="n">
        <v>181</v>
      </c>
      <c r="E38" s="6" t="n">
        <v>720</v>
      </c>
      <c r="F38" s="5" t="n">
        <v>536</v>
      </c>
    </row>
    <row r="39">
      <c r="A39" s="4" t="inlineStr">
        <is>
          <t>General and administrative</t>
        </is>
      </c>
    </row>
    <row r="40">
      <c r="A40" s="3" t="inlineStr">
        <is>
          <t>Aggregate Intrinsic Value</t>
        </is>
      </c>
    </row>
    <row r="41">
      <c r="A41" s="4" t="inlineStr">
        <is>
          <t>Stock-based compensation expense</t>
        </is>
      </c>
      <c r="C41" s="6" t="n">
        <v>309</v>
      </c>
      <c r="D41" s="6" t="n">
        <v>769</v>
      </c>
      <c r="E41" s="6" t="n">
        <v>967</v>
      </c>
      <c r="F41" s="6" t="n">
        <v>2260</v>
      </c>
    </row>
    <row r="42">
      <c r="A42" s="4" t="inlineStr">
        <is>
          <t>Minimum</t>
        </is>
      </c>
    </row>
    <row r="43">
      <c r="A43" s="3" t="inlineStr">
        <is>
          <t>Assumptions used to determine grant-date fair value</t>
        </is>
      </c>
    </row>
    <row r="44">
      <c r="A44" s="4" t="inlineStr">
        <is>
          <t>Vesting period</t>
        </is>
      </c>
      <c r="E44" s="4" t="inlineStr">
        <is>
          <t>3 years</t>
        </is>
      </c>
    </row>
    <row r="45">
      <c r="A45" s="4" t="inlineStr">
        <is>
          <t>Maximum</t>
        </is>
      </c>
    </row>
    <row r="46">
      <c r="A46" s="3" t="inlineStr">
        <is>
          <t>Assumptions used to determine grant-date fair value</t>
        </is>
      </c>
    </row>
    <row r="47">
      <c r="A47" s="4" t="inlineStr">
        <is>
          <t>Vesting period</t>
        </is>
      </c>
      <c r="E47" s="4" t="inlineStr">
        <is>
          <t>4 years</t>
        </is>
      </c>
    </row>
    <row r="48">
      <c r="A48" s="4" t="inlineStr">
        <is>
          <t>Restricted Stock Units (RSUs)</t>
        </is>
      </c>
    </row>
    <row r="49">
      <c r="A49" s="3" t="inlineStr">
        <is>
          <t>Assumptions used to determine grant-date fair value</t>
        </is>
      </c>
    </row>
    <row r="50">
      <c r="A50" s="4" t="inlineStr">
        <is>
          <t>Weighted average period for recognition of compensation cost</t>
        </is>
      </c>
      <c r="E50" s="4" t="inlineStr">
        <is>
          <t>2 years 2 months 1 day</t>
        </is>
      </c>
    </row>
    <row r="51">
      <c r="A51" s="4" t="inlineStr">
        <is>
          <t>Restricted Stock Units (RSUs) | Executive Officer [Member]</t>
        </is>
      </c>
    </row>
    <row r="52">
      <c r="A52" s="3" t="inlineStr">
        <is>
          <t>Aggregate Intrinsic Value</t>
        </is>
      </c>
    </row>
    <row r="53">
      <c r="A53" s="4" t="inlineStr">
        <is>
          <t>Stock-based compensation expense</t>
        </is>
      </c>
      <c r="E53" s="6" t="n">
        <v>170</v>
      </c>
    </row>
    <row r="54">
      <c r="A54" s="3" t="inlineStr">
        <is>
          <t>Assumptions used to determine grant-date fair value</t>
        </is>
      </c>
    </row>
    <row r="55">
      <c r="A55" s="4" t="inlineStr">
        <is>
          <t>Vesting period</t>
        </is>
      </c>
      <c r="E55" s="4" t="inlineStr">
        <is>
          <t>3 years</t>
        </is>
      </c>
    </row>
    <row r="56">
      <c r="A56" s="3" t="inlineStr">
        <is>
          <t>Share-based Compensation Arrangement by Share-based Payment Award, Equity Instruments Other than Options, Nonvested, Number of Shares [Roll Forward]</t>
        </is>
      </c>
    </row>
    <row r="57">
      <c r="A57" s="4" t="inlineStr">
        <is>
          <t>Awarded</t>
        </is>
      </c>
      <c r="E57" s="5" t="n">
        <v>660606</v>
      </c>
    </row>
    <row r="58">
      <c r="A58" s="4" t="inlineStr">
        <is>
          <t>Settled in cash</t>
        </is>
      </c>
      <c r="B58" s="5" t="n">
        <v>90500</v>
      </c>
    </row>
    <row r="59">
      <c r="A59" s="4" t="inlineStr">
        <is>
          <t>Restricted Stock Units (RSUs) | 2016 Plan</t>
        </is>
      </c>
    </row>
    <row r="60">
      <c r="A60" s="3" t="inlineStr">
        <is>
          <t>Assumptions used to determine grant-date fair value</t>
        </is>
      </c>
    </row>
    <row r="61">
      <c r="A61" s="4" t="inlineStr">
        <is>
          <t>Share-based Compensation Arrangement by Share-based Payment Award, Equity Instruments Other than Options, Nonvested, Weighted Average Grant Date Fair Value</t>
        </is>
      </c>
      <c r="C61" s="8" t="n">
        <v>1.49</v>
      </c>
      <c r="E61" s="8" t="n">
        <v>1.49</v>
      </c>
      <c r="G61" s="8" t="n">
        <v>1.74</v>
      </c>
      <c r="H61" s="8" t="n">
        <v>1.49</v>
      </c>
      <c r="I61" s="8" t="n">
        <v>1.74</v>
      </c>
    </row>
    <row r="62">
      <c r="A62" s="3" t="inlineStr">
        <is>
          <t>Share-based Compensation Arrangement by Share-based Payment Award, Equity Instruments Other than Options, Nonvested, Number of Shares [Roll Forward]</t>
        </is>
      </c>
    </row>
    <row r="63">
      <c r="A63" s="4" t="inlineStr">
        <is>
          <t>Outstanding at the beginning</t>
        </is>
      </c>
      <c r="E63" s="5" t="n">
        <v>90500</v>
      </c>
    </row>
    <row r="64">
      <c r="A64" s="4" t="inlineStr">
        <is>
          <t>Awarded</t>
        </is>
      </c>
      <c r="E64" s="5" t="n">
        <v>753106</v>
      </c>
    </row>
    <row r="65">
      <c r="A65" s="4" t="inlineStr">
        <is>
          <t>Settled in cash</t>
        </is>
      </c>
      <c r="E65" s="5" t="n">
        <v>-90500</v>
      </c>
    </row>
    <row r="66">
      <c r="A66" s="4" t="inlineStr">
        <is>
          <t>Outstanding at the end</t>
        </is>
      </c>
      <c r="C66" s="5" t="n">
        <v>753106</v>
      </c>
      <c r="E66" s="5" t="n">
        <v>753106</v>
      </c>
      <c r="G66" s="5" t="n">
        <v>90500</v>
      </c>
    </row>
    <row r="67">
      <c r="A67" s="3" t="inlineStr">
        <is>
          <t>Share-based Compensation Arrangement by Share-based Payment Award, Equity Instruments Other than Options, Nonvested, Weighted Average Grant Date Fair Value [Abstract]</t>
        </is>
      </c>
    </row>
    <row r="68">
      <c r="A68" s="4" t="inlineStr">
        <is>
          <t>Outstanding at beginning( in dollars per share)</t>
        </is>
      </c>
      <c r="E68" s="8" t="n">
        <v>1.74</v>
      </c>
    </row>
    <row r="69">
      <c r="A69" s="4" t="inlineStr">
        <is>
          <t>Awarded (in dollars per share)</t>
        </is>
      </c>
      <c r="E69" s="9" t="n">
        <v>1.49</v>
      </c>
    </row>
    <row r="70">
      <c r="A70" s="4" t="inlineStr">
        <is>
          <t>Settled in cash(in dollars per share)</t>
        </is>
      </c>
      <c r="E70" s="9" t="n">
        <v>1.74</v>
      </c>
    </row>
    <row r="71">
      <c r="A71" s="4" t="inlineStr">
        <is>
          <t>Outstanding at end(in dollars per share)</t>
        </is>
      </c>
      <c r="C71" s="8" t="n">
        <v>1.49</v>
      </c>
      <c r="E71" s="8" t="n">
        <v>1.49</v>
      </c>
      <c r="G71" s="8" t="n">
        <v>1.74</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License revenue</t>
        </is>
      </c>
      <c r="B4" s="6" t="n">
        <v>375</v>
      </c>
      <c r="D4" s="6" t="n">
        <v>1125</v>
      </c>
    </row>
    <row r="5">
      <c r="A5" s="3" t="inlineStr">
        <is>
          <t>Operating expenses:</t>
        </is>
      </c>
    </row>
    <row r="6">
      <c r="A6" s="4" t="inlineStr">
        <is>
          <t>Research and development</t>
        </is>
      </c>
      <c r="B6" s="5" t="n">
        <v>5369</v>
      </c>
      <c r="C6" s="6" t="n">
        <v>5772</v>
      </c>
      <c r="D6" s="5" t="n">
        <v>15322</v>
      </c>
      <c r="E6" s="6" t="n">
        <v>18698</v>
      </c>
    </row>
    <row r="7">
      <c r="A7" s="4" t="inlineStr">
        <is>
          <t>General and administrative</t>
        </is>
      </c>
      <c r="B7" s="5" t="n">
        <v>2514</v>
      </c>
      <c r="C7" s="5" t="n">
        <v>2151</v>
      </c>
      <c r="D7" s="5" t="n">
        <v>7188</v>
      </c>
      <c r="E7" s="5" t="n">
        <v>6481</v>
      </c>
    </row>
    <row r="8">
      <c r="A8" s="4" t="inlineStr">
        <is>
          <t>Total operating expenses</t>
        </is>
      </c>
      <c r="B8" s="5" t="n">
        <v>7883</v>
      </c>
      <c r="C8" s="5" t="n">
        <v>7923</v>
      </c>
      <c r="D8" s="5" t="n">
        <v>22510</v>
      </c>
      <c r="E8" s="5" t="n">
        <v>25179</v>
      </c>
    </row>
    <row r="9">
      <c r="A9" s="4" t="inlineStr">
        <is>
          <t>Loss from operations</t>
        </is>
      </c>
      <c r="B9" s="5" t="n">
        <v>-7508</v>
      </c>
      <c r="C9" s="5" t="n">
        <v>-7923</v>
      </c>
      <c r="D9" s="5" t="n">
        <v>-21385</v>
      </c>
      <c r="E9" s="5" t="n">
        <v>-25179</v>
      </c>
    </row>
    <row r="10">
      <c r="A10" s="4" t="inlineStr">
        <is>
          <t>Interest income</t>
        </is>
      </c>
      <c r="B10" s="5" t="n">
        <v>3</v>
      </c>
      <c r="C10" s="5" t="n">
        <v>80</v>
      </c>
      <c r="D10" s="5" t="n">
        <v>91</v>
      </c>
      <c r="E10" s="5" t="n">
        <v>281</v>
      </c>
    </row>
    <row r="11">
      <c r="A11" s="4" t="inlineStr">
        <is>
          <t>Interest expense</t>
        </is>
      </c>
      <c r="B11" s="5" t="n">
        <v>-17</v>
      </c>
      <c r="C11" s="5" t="n">
        <v>-5</v>
      </c>
      <c r="D11" s="5" t="n">
        <v>-42</v>
      </c>
      <c r="E11" s="5" t="n">
        <v>-21</v>
      </c>
    </row>
    <row r="12">
      <c r="A12" s="4" t="inlineStr">
        <is>
          <t>Australian research and development incentives</t>
        </is>
      </c>
      <c r="B12" s="5" t="n">
        <v>228</v>
      </c>
      <c r="C12" s="5" t="n">
        <v>-7</v>
      </c>
      <c r="D12" s="5" t="n">
        <v>343</v>
      </c>
      <c r="E12" s="5" t="n">
        <v>129</v>
      </c>
    </row>
    <row r="13">
      <c r="A13" s="4" t="inlineStr">
        <is>
          <t>Foreign currency gains (loss)</t>
        </is>
      </c>
      <c r="B13" s="5" t="n">
        <v>237</v>
      </c>
      <c r="C13" s="5" t="n">
        <v>-80</v>
      </c>
      <c r="D13" s="5" t="n">
        <v>189</v>
      </c>
      <c r="E13" s="5" t="n">
        <v>-114</v>
      </c>
    </row>
    <row r="14">
      <c r="A14" s="4" t="inlineStr">
        <is>
          <t>Loss before income taxes</t>
        </is>
      </c>
      <c r="B14" s="5" t="n">
        <v>-7057</v>
      </c>
      <c r="C14" s="5" t="n">
        <v>-7935</v>
      </c>
      <c r="D14" s="5" t="n">
        <v>-20804</v>
      </c>
      <c r="E14" s="5" t="n">
        <v>-24904</v>
      </c>
    </row>
    <row r="15">
      <c r="A15" s="4" t="inlineStr">
        <is>
          <t>Net loss</t>
        </is>
      </c>
      <c r="B15" s="5" t="n">
        <v>-7057</v>
      </c>
      <c r="C15" s="5" t="n">
        <v>-7935</v>
      </c>
      <c r="D15" s="5" t="n">
        <v>-20804</v>
      </c>
      <c r="E15" s="5" t="n">
        <v>-24904</v>
      </c>
    </row>
    <row r="16">
      <c r="A16" s="4" t="inlineStr">
        <is>
          <t>Dividend attributable to down round feature of warrants</t>
        </is>
      </c>
      <c r="D16" s="5" t="n">
        <v>-303</v>
      </c>
      <c r="E16" s="5" t="n">
        <v>-359</v>
      </c>
    </row>
    <row r="17">
      <c r="A17" s="4" t="inlineStr">
        <is>
          <t>Dividend attributable to Series A &amp; B convertible preferred stock</t>
        </is>
      </c>
      <c r="D17" s="5" t="n">
        <v>-372</v>
      </c>
    </row>
    <row r="18">
      <c r="A18" s="4" t="inlineStr">
        <is>
          <t>Series A &amp; B convertible preferred stock - beneficial conversion feature</t>
        </is>
      </c>
      <c r="D18" s="5" t="n">
        <v>-9399</v>
      </c>
    </row>
    <row r="19">
      <c r="A19" s="4" t="inlineStr">
        <is>
          <t>Net loss attributable to common stockholders</t>
        </is>
      </c>
      <c r="B19" s="6" t="n">
        <v>-7057</v>
      </c>
      <c r="C19" s="6" t="n">
        <v>-7935</v>
      </c>
      <c r="D19" s="6" t="n">
        <v>-30878</v>
      </c>
      <c r="E19" s="6" t="n">
        <v>-25263</v>
      </c>
    </row>
    <row r="20">
      <c r="A20" s="3" t="inlineStr">
        <is>
          <t>Net loss per share</t>
        </is>
      </c>
    </row>
    <row r="21">
      <c r="A21" s="4" t="inlineStr">
        <is>
          <t>Basic (in dollars per share)</t>
        </is>
      </c>
      <c r="B21" s="8" t="n">
        <v>-0.09</v>
      </c>
      <c r="C21" s="8" t="n">
        <v>-0.33</v>
      </c>
      <c r="D21" s="8" t="n">
        <v>-0.58</v>
      </c>
      <c r="E21" s="8" t="n">
        <v>-1.15</v>
      </c>
    </row>
    <row r="22">
      <c r="A22" s="4" t="inlineStr">
        <is>
          <t>Diluted (in dollars per share)</t>
        </is>
      </c>
      <c r="B22" s="8" t="n">
        <v>-0.09</v>
      </c>
      <c r="C22" s="8" t="n">
        <v>-0.33</v>
      </c>
      <c r="D22" s="8" t="n">
        <v>-0.58</v>
      </c>
      <c r="E22" s="8" t="n">
        <v>-1.15</v>
      </c>
    </row>
    <row r="23">
      <c r="A23" s="3" t="inlineStr">
        <is>
          <t>Weighted average common shares outstanding</t>
        </is>
      </c>
    </row>
    <row r="24">
      <c r="A24" s="4" t="inlineStr">
        <is>
          <t>Basic (in shares)</t>
        </is>
      </c>
      <c r="B24" s="5" t="n">
        <v>76321644</v>
      </c>
      <c r="C24" s="5" t="n">
        <v>23923196</v>
      </c>
      <c r="D24" s="5" t="n">
        <v>53548902</v>
      </c>
      <c r="E24" s="5" t="n">
        <v>22039386</v>
      </c>
    </row>
    <row r="25">
      <c r="A25" s="4" t="inlineStr">
        <is>
          <t>Diluted (in shares)</t>
        </is>
      </c>
      <c r="B25" s="5" t="n">
        <v>76321644</v>
      </c>
      <c r="C25" s="5" t="n">
        <v>23923196</v>
      </c>
      <c r="D25" s="5" t="n">
        <v>53548902</v>
      </c>
      <c r="E25" s="5" t="n">
        <v>22039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7057</v>
      </c>
      <c r="C4" s="6" t="n">
        <v>-7935</v>
      </c>
      <c r="D4" s="6" t="n">
        <v>-20804</v>
      </c>
      <c r="E4" s="6" t="n">
        <v>-24904</v>
      </c>
    </row>
    <row r="5">
      <c r="A5" s="4" t="inlineStr">
        <is>
          <t>Dividend attributable to down round feature of warrants</t>
        </is>
      </c>
      <c r="D5" s="5" t="n">
        <v>-303</v>
      </c>
      <c r="E5" s="5" t="n">
        <v>-359</v>
      </c>
    </row>
    <row r="6">
      <c r="A6" s="4" t="inlineStr">
        <is>
          <t>Dividend attributable to Series A &amp; B convertible preferred stock</t>
        </is>
      </c>
      <c r="D6" s="5" t="n">
        <v>-372</v>
      </c>
    </row>
    <row r="7">
      <c r="A7" s="4" t="inlineStr">
        <is>
          <t>Series A &amp; B convertible preferred stock - beneficial conversion feature</t>
        </is>
      </c>
      <c r="D7" s="5" t="n">
        <v>-9399</v>
      </c>
    </row>
    <row r="8">
      <c r="A8" s="4" t="inlineStr">
        <is>
          <t>Net loss attributable to common stockholders for basic and diluted loss per share</t>
        </is>
      </c>
      <c r="B8" s="6" t="n">
        <v>-7057</v>
      </c>
      <c r="C8" s="6" t="n">
        <v>-7935</v>
      </c>
      <c r="D8" s="6" t="n">
        <v>-30878</v>
      </c>
      <c r="E8" s="6" t="n">
        <v>-25263</v>
      </c>
    </row>
    <row r="9">
      <c r="A9" s="3" t="inlineStr">
        <is>
          <t>Denominator:</t>
        </is>
      </c>
    </row>
    <row r="10">
      <c r="A10" s="4" t="inlineStr">
        <is>
          <t>Weighted average number of common shares outstanding - basic and diluted (in shares)</t>
        </is>
      </c>
      <c r="B10" s="5" t="n">
        <v>76321644</v>
      </c>
      <c r="C10" s="5" t="n">
        <v>23923196</v>
      </c>
      <c r="D10" s="5" t="n">
        <v>53548902</v>
      </c>
      <c r="E10" s="5" t="n">
        <v>22039386</v>
      </c>
    </row>
    <row r="11">
      <c r="A11" s="4" t="inlineStr">
        <is>
          <t>Net loss per share attributable to common stockholders - basic and diluted (in dollars per share)</t>
        </is>
      </c>
      <c r="B11" s="8" t="n">
        <v>-0.09</v>
      </c>
      <c r="C11" s="8" t="n">
        <v>-0.33</v>
      </c>
      <c r="D11" s="8" t="n">
        <v>-0.58</v>
      </c>
      <c r="E11" s="8" t="n">
        <v>-1.15</v>
      </c>
    </row>
    <row r="12">
      <c r="A12" s="4" t="inlineStr">
        <is>
          <t>Exercise of the pre-funded warrants</t>
        </is>
      </c>
      <c r="D12" s="5" t="n">
        <v>166639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urities excluded from computation of diluted net loss per share</t>
        </is>
      </c>
    </row>
    <row r="4">
      <c r="A4" s="4" t="inlineStr">
        <is>
          <t>Anti-dilutive securities excluded from calculation of diluted net loss per share</t>
        </is>
      </c>
      <c r="B4" s="5" t="n">
        <v>43072792</v>
      </c>
      <c r="C4" s="5" t="n">
        <v>14389318</v>
      </c>
      <c r="D4" s="5" t="n">
        <v>43072792</v>
      </c>
      <c r="E4" s="5" t="n">
        <v>14389318</v>
      </c>
    </row>
    <row r="5">
      <c r="A5" s="4" t="inlineStr">
        <is>
          <t>Restricted Stock Units (RSUs)</t>
        </is>
      </c>
    </row>
    <row r="6">
      <c r="A6" s="3" t="inlineStr">
        <is>
          <t>Securities excluded from computation of diluted net loss per share</t>
        </is>
      </c>
    </row>
    <row r="7">
      <c r="A7" s="4" t="inlineStr">
        <is>
          <t>Anti-dilutive securities excluded from calculation of diluted net loss per share</t>
        </is>
      </c>
      <c r="B7" s="5" t="n">
        <v>753106</v>
      </c>
      <c r="D7" s="5" t="n">
        <v>753106</v>
      </c>
    </row>
    <row r="8">
      <c r="A8" s="4" t="inlineStr">
        <is>
          <t>Options to purchase common stock</t>
        </is>
      </c>
    </row>
    <row r="9">
      <c r="A9" s="3" t="inlineStr">
        <is>
          <t>Securities excluded from computation of diluted net loss per share</t>
        </is>
      </c>
    </row>
    <row r="10">
      <c r="A10" s="4" t="inlineStr">
        <is>
          <t>Anti-dilutive securities excluded from calculation of diluted net loss per share</t>
        </is>
      </c>
      <c r="B10" s="5" t="n">
        <v>6278853</v>
      </c>
      <c r="C10" s="5" t="n">
        <v>4019566</v>
      </c>
      <c r="D10" s="5" t="n">
        <v>6278853</v>
      </c>
      <c r="E10" s="5" t="n">
        <v>4019566</v>
      </c>
    </row>
    <row r="11">
      <c r="A11" s="4" t="inlineStr">
        <is>
          <t>Warrants to purchase common stock</t>
        </is>
      </c>
    </row>
    <row r="12">
      <c r="A12" s="3" t="inlineStr">
        <is>
          <t>Securities excluded from computation of diluted net loss per share</t>
        </is>
      </c>
    </row>
    <row r="13">
      <c r="A13" s="4" t="inlineStr">
        <is>
          <t>Anti-dilutive securities excluded from calculation of diluted net loss per share</t>
        </is>
      </c>
      <c r="B13" s="5" t="n">
        <v>36040833</v>
      </c>
      <c r="C13" s="5" t="n">
        <v>10369752</v>
      </c>
      <c r="D13" s="5" t="n">
        <v>36040833</v>
      </c>
      <c r="E13" s="5" t="n">
        <v>103697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nufacturing, License and Other Agreements (Details) $ in Thousands</t>
        </is>
      </c>
      <c r="B1" s="2" t="inlineStr">
        <is>
          <t>Sep. 30, 2020USD ($)</t>
        </is>
      </c>
    </row>
    <row r="2">
      <c r="A2" s="3" t="inlineStr">
        <is>
          <t>Commitments and Contingencies</t>
        </is>
      </c>
    </row>
    <row r="3">
      <c r="A3" s="4" t="inlineStr">
        <is>
          <t>Manufacturing commitments</t>
        </is>
      </c>
      <c r="B3" s="6" t="n">
        <v>381</v>
      </c>
    </row>
    <row r="4">
      <c r="A4" s="4" t="inlineStr">
        <is>
          <t>License and service agreements</t>
        </is>
      </c>
    </row>
    <row r="5">
      <c r="A5" s="3" t="inlineStr">
        <is>
          <t>Commitments and Contingencies</t>
        </is>
      </c>
    </row>
    <row r="6">
      <c r="A6" s="4" t="inlineStr">
        <is>
          <t>Royalties paid or accrued</t>
        </is>
      </c>
      <c r="B6" s="5" t="n">
        <v>0</v>
      </c>
    </row>
    <row r="7">
      <c r="A7" s="4" t="inlineStr">
        <is>
          <t>Licensing agreements</t>
        </is>
      </c>
    </row>
    <row r="8">
      <c r="A8" s="3" t="inlineStr">
        <is>
          <t>Commitments and Contingencies</t>
        </is>
      </c>
    </row>
    <row r="9">
      <c r="A9" s="4" t="inlineStr">
        <is>
          <t>Royalties paid or accrued</t>
        </is>
      </c>
      <c r="B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Commitments and Contingencies - Legal Proceedings (Details)</t>
        </is>
      </c>
      <c r="B1" s="2" t="inlineStr">
        <is>
          <t>1 Months Ended</t>
        </is>
      </c>
    </row>
    <row r="2">
      <c r="B2" s="2" t="inlineStr">
        <is>
          <t>Mar. 31, 2017entity</t>
        </is>
      </c>
    </row>
    <row r="3">
      <c r="A3" s="3" t="inlineStr">
        <is>
          <t>Commitments and Contingencies</t>
        </is>
      </c>
    </row>
    <row r="4">
      <c r="A4" s="4" t="inlineStr">
        <is>
          <t>Number filing notice of opposition</t>
        </is>
      </c>
      <c r="B4" s="5"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Net loss</t>
        </is>
      </c>
      <c r="B4" s="6" t="n">
        <v>-7057</v>
      </c>
      <c r="C4" s="6" t="n">
        <v>-7935</v>
      </c>
      <c r="D4" s="6" t="n">
        <v>-20804</v>
      </c>
      <c r="E4" s="6" t="n">
        <v>-24904</v>
      </c>
    </row>
    <row r="5">
      <c r="A5" s="3" t="inlineStr">
        <is>
          <t>Other comprehensive income (loss):</t>
        </is>
      </c>
    </row>
    <row r="6">
      <c r="A6" s="4" t="inlineStr">
        <is>
          <t>Foreign currency translation adjustments</t>
        </is>
      </c>
      <c r="B6" s="5" t="n">
        <v>-208</v>
      </c>
      <c r="C6" s="5" t="n">
        <v>5</v>
      </c>
      <c r="D6" s="5" t="n">
        <v>-163</v>
      </c>
      <c r="E6" s="5" t="n">
        <v>25</v>
      </c>
    </row>
    <row r="7">
      <c r="A7" s="4" t="inlineStr">
        <is>
          <t>Comprehensive loss</t>
        </is>
      </c>
      <c r="B7" s="6" t="n">
        <v>-7265</v>
      </c>
      <c r="C7" s="6" t="n">
        <v>-7930</v>
      </c>
      <c r="D7" s="6" t="n">
        <v>-20967</v>
      </c>
      <c r="E7" s="6" t="n">
        <v>-248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48" customWidth="1" min="5" max="5"/>
    <col width="21" customWidth="1" min="6" max="6"/>
    <col width="79" customWidth="1" min="7" max="7"/>
    <col width="33" customWidth="1" min="8" max="8"/>
    <col width="48" customWidth="1" min="9" max="9"/>
    <col width="21" customWidth="1" min="10" max="10"/>
    <col width="80" customWidth="1" min="11" max="11"/>
    <col width="80" customWidth="1" min="12" max="12"/>
    <col width="76" customWidth="1" min="13" max="13"/>
    <col width="13" customWidth="1" min="14" max="14"/>
    <col width="28" customWidth="1" min="15" max="15"/>
    <col width="46" customWidth="1" min="16" max="16"/>
    <col width="20" customWidth="1" min="17" max="17"/>
    <col width="13" customWidth="1" min="18" max="18"/>
  </cols>
  <sheetData>
    <row r="1">
      <c r="A1" s="1" t="inlineStr">
        <is>
          <t>CONDENSED CONSOLIDATED STATEMENTS OF COVERTIBLE PREFERRED STOCK AND STOCKHOLDERS' EQUITY - USD ($)</t>
        </is>
      </c>
      <c r="B1" s="2" t="inlineStr">
        <is>
          <t>Series A Convertible Preferred Stock</t>
        </is>
      </c>
      <c r="C1" s="2" t="inlineStr">
        <is>
          <t>Series B Convertible Preferred Stock</t>
        </is>
      </c>
      <c r="D1" s="2" t="inlineStr">
        <is>
          <t>2020 Public offeringCommon Stock</t>
        </is>
      </c>
      <c r="E1" s="2" t="inlineStr">
        <is>
          <t>2020 Public offeringAdditional Paid- In Capital</t>
        </is>
      </c>
      <c r="F1" s="2" t="inlineStr">
        <is>
          <t>2020 Public offering</t>
        </is>
      </c>
      <c r="G1" s="2" t="inlineStr">
        <is>
          <t>Lincoln Park Capital Commitment Purchase Agreement Offering MemberCommon Stock</t>
        </is>
      </c>
      <c r="H1" s="2" t="inlineStr">
        <is>
          <t>2019 Public OfferingCommon Stock</t>
        </is>
      </c>
      <c r="I1" s="2" t="inlineStr">
        <is>
          <t>2019 Public OfferingAdditional Paid- In Capital</t>
        </is>
      </c>
      <c r="J1" s="2" t="inlineStr">
        <is>
          <t>2019 Public Offering</t>
        </is>
      </c>
      <c r="K1" s="2" t="inlineStr">
        <is>
          <t>Lincoln Park Capital Registered Offering Purchase Agreement Offering MemberCommon Stock</t>
        </is>
      </c>
      <c r="L1" s="2" t="inlineStr">
        <is>
          <t>Lincoln Park Capital Registered Offering Purchase Agreement Offering MemberAdditional Paid- In Capital</t>
        </is>
      </c>
      <c r="M1" s="2" t="inlineStr">
        <is>
          <t>Lincoln Park Capital Registered Offering Purchase Agreement Offering Member</t>
        </is>
      </c>
      <c r="N1" s="2" t="inlineStr">
        <is>
          <t>Common Stock</t>
        </is>
      </c>
      <c r="O1" s="2" t="inlineStr">
        <is>
          <t>Additional Paid- In Capital</t>
        </is>
      </c>
      <c r="P1" s="2" t="inlineStr">
        <is>
          <t>Accumulated Other Comprehensive Income (loss)</t>
        </is>
      </c>
      <c r="Q1" s="2" t="inlineStr">
        <is>
          <t>Accumulated Deficit</t>
        </is>
      </c>
      <c r="R1" s="2" t="inlineStr">
        <is>
          <t>Total</t>
        </is>
      </c>
    </row>
    <row r="2">
      <c r="A2" s="4" t="inlineStr">
        <is>
          <t>Balance at the beginning of the period (in shares) at Dec. 31, 2018</t>
        </is>
      </c>
      <c r="N2" s="5" t="n">
        <v>14703159</v>
      </c>
    </row>
    <row r="3">
      <c r="A3" s="3" t="inlineStr">
        <is>
          <t>Increase (Decrease) in Shares Outstanding</t>
        </is>
      </c>
    </row>
    <row r="4">
      <c r="A4" s="4" t="inlineStr">
        <is>
          <t>Issuance of common stock through ATM sales (in shares)</t>
        </is>
      </c>
      <c r="N4" s="5" t="n">
        <v>1033147</v>
      </c>
    </row>
    <row r="5">
      <c r="A5" s="4" t="inlineStr">
        <is>
          <t>Issuance of Series A &amp; B Convertible Preferred Stock, net of underwriting discounts (in shares)</t>
        </is>
      </c>
      <c r="G5" s="5" t="n">
        <v>330000</v>
      </c>
      <c r="H5" s="5" t="n">
        <v>7557142</v>
      </c>
      <c r="K5" s="5" t="n">
        <v>571429</v>
      </c>
    </row>
    <row r="6">
      <c r="A6" s="4" t="inlineStr">
        <is>
          <t>Balance at the end of the period (in shares) at Sep. 30, 2019</t>
        </is>
      </c>
      <c r="N6" s="5" t="n">
        <v>24194877</v>
      </c>
    </row>
    <row r="7">
      <c r="A7" s="4" t="inlineStr">
        <is>
          <t>Balance at the beginning of the period at Dec. 31, 2018</t>
        </is>
      </c>
      <c r="N7" s="6" t="n">
        <v>15000</v>
      </c>
      <c r="O7" s="6" t="n">
        <v>162393000</v>
      </c>
      <c r="P7" s="6" t="n">
        <v>302000</v>
      </c>
      <c r="Q7" s="6" t="n">
        <v>-153535000</v>
      </c>
      <c r="R7" s="6" t="n">
        <v>9175000</v>
      </c>
    </row>
    <row r="8">
      <c r="A8" s="3" t="inlineStr">
        <is>
          <t>Increase (Decrease) in Stockholders' Equity</t>
        </is>
      </c>
    </row>
    <row r="9">
      <c r="A9" s="4" t="inlineStr">
        <is>
          <t>Issuance of common stock through ATM sales</t>
        </is>
      </c>
      <c r="N9" s="5" t="n">
        <v>1000</v>
      </c>
      <c r="O9" s="5" t="n">
        <v>1922000</v>
      </c>
      <c r="R9" s="5" t="n">
        <v>1923000</v>
      </c>
    </row>
    <row r="10">
      <c r="A10" s="4" t="inlineStr">
        <is>
          <t>To record ATM issuance costs in additional paid-in-capital</t>
        </is>
      </c>
      <c r="O10" s="5" t="n">
        <v>-13000</v>
      </c>
      <c r="R10" s="5" t="n">
        <v>-13000</v>
      </c>
    </row>
    <row r="11">
      <c r="A11" s="4" t="inlineStr">
        <is>
          <t>Issuance of Series A &amp; B Convertible Preferred Stock, net of underwriting discounts</t>
        </is>
      </c>
      <c r="H11" s="6" t="n">
        <v>7000</v>
      </c>
      <c r="I11" s="6" t="n">
        <v>12115000</v>
      </c>
      <c r="J11" s="6" t="n">
        <v>12122000</v>
      </c>
      <c r="K11" s="6" t="n">
        <v>1000</v>
      </c>
      <c r="L11" s="6" t="n">
        <v>989000</v>
      </c>
      <c r="M11" s="6" t="n">
        <v>990000</v>
      </c>
    </row>
    <row r="12">
      <c r="A12" s="4" t="inlineStr">
        <is>
          <t>Reclassification of 2017 warrants from liability to equity</t>
        </is>
      </c>
      <c r="O12" s="5" t="n">
        <v>11822000</v>
      </c>
      <c r="Q12" s="5" t="n">
        <v>-8374000</v>
      </c>
      <c r="R12" s="5" t="n">
        <v>3448000</v>
      </c>
    </row>
    <row r="13">
      <c r="A13" s="4" t="inlineStr">
        <is>
          <t>Dividend attributable to down round feature of 2017 warrants</t>
        </is>
      </c>
      <c r="J13" s="6" t="n">
        <v>359000</v>
      </c>
      <c r="O13" s="5" t="n">
        <v>359000</v>
      </c>
      <c r="Q13" s="5" t="n">
        <v>-359000</v>
      </c>
      <c r="R13" s="5" t="n">
        <v>359000</v>
      </c>
    </row>
    <row r="14">
      <c r="A14" s="4" t="inlineStr">
        <is>
          <t>Foreign currency translation adjustment</t>
        </is>
      </c>
      <c r="P14" s="5" t="n">
        <v>25000</v>
      </c>
      <c r="R14" s="5" t="n">
        <v>25000</v>
      </c>
    </row>
    <row r="15">
      <c r="A15" s="4" t="inlineStr">
        <is>
          <t>Stock-based compensation</t>
        </is>
      </c>
      <c r="O15" s="5" t="n">
        <v>2796000</v>
      </c>
      <c r="R15" s="5" t="n">
        <v>2796000</v>
      </c>
    </row>
    <row r="16">
      <c r="A16" s="4" t="inlineStr">
        <is>
          <t>Net loss</t>
        </is>
      </c>
      <c r="Q16" s="5" t="n">
        <v>-24904000</v>
      </c>
      <c r="R16" s="5" t="n">
        <v>-24904000</v>
      </c>
    </row>
    <row r="17">
      <c r="A17" s="4" t="inlineStr">
        <is>
          <t>Balance at the end of the period at Sep. 30, 2019</t>
        </is>
      </c>
      <c r="N17" s="6" t="n">
        <v>24000</v>
      </c>
      <c r="O17" s="5" t="n">
        <v>192383000</v>
      </c>
      <c r="P17" s="5" t="n">
        <v>327000</v>
      </c>
      <c r="Q17" s="5" t="n">
        <v>-187172000</v>
      </c>
      <c r="R17" s="5" t="n">
        <v>5562000</v>
      </c>
    </row>
    <row r="18">
      <c r="A18" s="4" t="inlineStr">
        <is>
          <t>Balance at the beginning of the period (in shares) at Dec. 31, 2018</t>
        </is>
      </c>
      <c r="N18" s="5" t="n">
        <v>14703159</v>
      </c>
    </row>
    <row r="19">
      <c r="A19" s="4" t="inlineStr">
        <is>
          <t>Balance at the end of the period (in shares) at Dec. 31, 2019</t>
        </is>
      </c>
      <c r="B19" s="5" t="n">
        <v>0</v>
      </c>
      <c r="C19" s="5" t="n">
        <v>0</v>
      </c>
      <c r="N19" s="5" t="n">
        <v>24194877</v>
      </c>
    </row>
    <row r="20">
      <c r="A20" s="4" t="inlineStr">
        <is>
          <t>Balance at the beginning of the period at Dec. 31, 2018</t>
        </is>
      </c>
      <c r="N20" s="6" t="n">
        <v>15000</v>
      </c>
      <c r="O20" s="5" t="n">
        <v>162393000</v>
      </c>
      <c r="P20" s="5" t="n">
        <v>302000</v>
      </c>
      <c r="Q20" s="5" t="n">
        <v>-153535000</v>
      </c>
      <c r="R20" s="5" t="n">
        <v>9175000</v>
      </c>
    </row>
    <row r="21">
      <c r="A21" s="4" t="inlineStr">
        <is>
          <t>Balance at the end of the period at Dec. 31, 2019</t>
        </is>
      </c>
      <c r="B21" s="6" t="n">
        <v>0</v>
      </c>
      <c r="C21" s="6" t="n">
        <v>0</v>
      </c>
      <c r="N21" s="6" t="n">
        <v>24000</v>
      </c>
      <c r="O21" s="5" t="n">
        <v>193319000</v>
      </c>
      <c r="P21" s="5" t="n">
        <v>76000</v>
      </c>
      <c r="Q21" s="5" t="n">
        <v>-195168000</v>
      </c>
      <c r="R21" s="5" t="n">
        <v>-1749000</v>
      </c>
    </row>
    <row r="22">
      <c r="A22" s="4" t="inlineStr">
        <is>
          <t>Balance at the beginning of the period (in shares) at Jun. 30, 2019</t>
        </is>
      </c>
      <c r="N22" s="5" t="n">
        <v>22949064</v>
      </c>
    </row>
    <row r="23">
      <c r="A23" s="3" t="inlineStr">
        <is>
          <t>Increase (Decrease) in Shares Outstanding</t>
        </is>
      </c>
    </row>
    <row r="24">
      <c r="A24" s="4" t="inlineStr">
        <is>
          <t>Issuance of common stock through ATM sales (in shares)</t>
        </is>
      </c>
      <c r="N24" s="5" t="n">
        <v>344384</v>
      </c>
    </row>
    <row r="25">
      <c r="A25" s="4" t="inlineStr">
        <is>
          <t>Issuance of Series A &amp; B Convertible Preferred Stock, net of underwriting discounts (in shares)</t>
        </is>
      </c>
      <c r="K25" s="5" t="n">
        <v>571429</v>
      </c>
    </row>
    <row r="26">
      <c r="A26" s="4" t="inlineStr">
        <is>
          <t>Balance at the end of the period (in shares) at Sep. 30, 2019</t>
        </is>
      </c>
      <c r="N26" s="5" t="n">
        <v>24194877</v>
      </c>
    </row>
    <row r="27">
      <c r="A27" s="4" t="inlineStr">
        <is>
          <t>Balance at the beginning of the period at Jun. 30, 2019</t>
        </is>
      </c>
      <c r="N27" s="6" t="n">
        <v>23000</v>
      </c>
      <c r="O27" s="5" t="n">
        <v>189831000</v>
      </c>
      <c r="P27" s="5" t="n">
        <v>322000</v>
      </c>
      <c r="Q27" s="5" t="n">
        <v>-179237000</v>
      </c>
      <c r="R27" s="5" t="n">
        <v>10939000</v>
      </c>
    </row>
    <row r="28">
      <c r="A28" s="3" t="inlineStr">
        <is>
          <t>Increase (Decrease) in Stockholders' Equity</t>
        </is>
      </c>
    </row>
    <row r="29">
      <c r="A29" s="4" t="inlineStr">
        <is>
          <t>Issuance of common stock through ATM sales</t>
        </is>
      </c>
      <c r="O29" s="5" t="n">
        <v>617000</v>
      </c>
      <c r="R29" s="5" t="n">
        <v>617000</v>
      </c>
    </row>
    <row r="30">
      <c r="A30" s="4" t="inlineStr">
        <is>
          <t>To record ATM issuance costs in additional paid-in-capital</t>
        </is>
      </c>
      <c r="O30" s="5" t="n">
        <v>-4000</v>
      </c>
      <c r="R30" s="5" t="n">
        <v>-4000</v>
      </c>
    </row>
    <row r="31">
      <c r="A31" s="4" t="inlineStr">
        <is>
          <t>Issuance of Series A &amp; B Convertible Preferred Stock, net of underwriting discounts</t>
        </is>
      </c>
      <c r="G31" s="6" t="n">
        <v>330000</v>
      </c>
      <c r="K31" s="6" t="n">
        <v>1000</v>
      </c>
      <c r="L31" s="6" t="n">
        <v>989000</v>
      </c>
      <c r="M31" s="6" t="n">
        <v>990000</v>
      </c>
    </row>
    <row r="32">
      <c r="A32" s="4" t="inlineStr">
        <is>
          <t>Foreign currency translation adjustment</t>
        </is>
      </c>
      <c r="P32" s="5" t="n">
        <v>5000</v>
      </c>
      <c r="R32" s="5" t="n">
        <v>5000</v>
      </c>
    </row>
    <row r="33">
      <c r="A33" s="4" t="inlineStr">
        <is>
          <t>Stock-based compensation</t>
        </is>
      </c>
      <c r="O33" s="5" t="n">
        <v>950000</v>
      </c>
      <c r="R33" s="5" t="n">
        <v>950000</v>
      </c>
    </row>
    <row r="34">
      <c r="A34" s="4" t="inlineStr">
        <is>
          <t>Net loss</t>
        </is>
      </c>
      <c r="Q34" s="5" t="n">
        <v>-7935000</v>
      </c>
      <c r="R34" s="5" t="n">
        <v>-7935000</v>
      </c>
    </row>
    <row r="35">
      <c r="A35" s="4" t="inlineStr">
        <is>
          <t>Balance at the end of the period at Sep. 30, 2019</t>
        </is>
      </c>
      <c r="N35" s="6" t="n">
        <v>24000</v>
      </c>
      <c r="O35" s="5" t="n">
        <v>192383000</v>
      </c>
      <c r="P35" s="5" t="n">
        <v>327000</v>
      </c>
      <c r="Q35" s="5" t="n">
        <v>-187172000</v>
      </c>
      <c r="R35" s="6" t="n">
        <v>5562000</v>
      </c>
    </row>
    <row r="36">
      <c r="A36" s="4" t="inlineStr">
        <is>
          <t>Balance at the beginning of the period (in shares) at Dec. 31, 2019</t>
        </is>
      </c>
      <c r="B36" s="5" t="n">
        <v>0</v>
      </c>
      <c r="C36" s="5" t="n">
        <v>0</v>
      </c>
      <c r="N36" s="5" t="n">
        <v>24194877</v>
      </c>
    </row>
    <row r="37">
      <c r="A37" s="3" t="inlineStr">
        <is>
          <t>Increase (Decrease) in Shares Outstanding</t>
        </is>
      </c>
    </row>
    <row r="38">
      <c r="A38" s="4" t="inlineStr">
        <is>
          <t>Conversion of Series A Convertible Preferred Stock to prefunded warrants (in shares)</t>
        </is>
      </c>
      <c r="B38" s="5" t="n">
        <v>-1421801</v>
      </c>
    </row>
    <row r="39">
      <c r="A39" s="4" t="inlineStr">
        <is>
          <t>Conversion of Series B Convertible Preferred Stock to common stock (in shares)</t>
        </is>
      </c>
      <c r="C39" s="5" t="n">
        <v>-1137442</v>
      </c>
      <c r="N39" s="5" t="n">
        <v>11374420</v>
      </c>
    </row>
    <row r="40">
      <c r="A40" s="4" t="inlineStr">
        <is>
          <t>Issuance of Series A &amp; B Convertible Preferred Stock, net of underwriting discounts (in shares)</t>
        </is>
      </c>
      <c r="B40" s="5" t="n">
        <v>1421801</v>
      </c>
      <c r="C40" s="5" t="n">
        <v>1137442</v>
      </c>
      <c r="D40" s="5" t="n">
        <v>23625000</v>
      </c>
    </row>
    <row r="41">
      <c r="A41" s="4" t="inlineStr">
        <is>
          <t>Issuance of common stock upon exercise of warrant (in shares)</t>
        </is>
      </c>
      <c r="N41" s="5" t="n">
        <v>273954</v>
      </c>
    </row>
    <row r="42">
      <c r="A42" s="4" t="inlineStr">
        <is>
          <t>Issuance of common stock upon exercise of stock options (in shares)</t>
        </is>
      </c>
      <c r="N42" s="5" t="n">
        <v>32778</v>
      </c>
      <c r="R42" s="5" t="n">
        <v>32778</v>
      </c>
    </row>
    <row r="43">
      <c r="A43" s="4" t="inlineStr">
        <is>
          <t>Balance at the end of the period (in shares) at Sep. 30, 2020</t>
        </is>
      </c>
      <c r="B43" s="5" t="n">
        <v>0</v>
      </c>
      <c r="C43" s="5" t="n">
        <v>0</v>
      </c>
      <c r="N43" s="5" t="n">
        <v>59657742</v>
      </c>
    </row>
    <row r="44">
      <c r="A44" s="4" t="inlineStr">
        <is>
          <t>Balance at the beginning of the period at Dec. 31, 2019</t>
        </is>
      </c>
      <c r="B44" s="6" t="n">
        <v>0</v>
      </c>
      <c r="C44" s="6" t="n">
        <v>0</v>
      </c>
      <c r="N44" s="6" t="n">
        <v>24000</v>
      </c>
      <c r="O44" s="5" t="n">
        <v>193319000</v>
      </c>
      <c r="P44" s="5" t="n">
        <v>76000</v>
      </c>
      <c r="Q44" s="5" t="n">
        <v>-195168000</v>
      </c>
      <c r="R44" s="6" t="n">
        <v>-1749000</v>
      </c>
    </row>
    <row r="45">
      <c r="A45" s="3" t="inlineStr">
        <is>
          <t>Increase (Decrease) in Stockholders' Equity</t>
        </is>
      </c>
    </row>
    <row r="46">
      <c r="A46" s="4" t="inlineStr">
        <is>
          <t>Issuance of common stock upon exercise of warrants</t>
        </is>
      </c>
      <c r="O46" s="5" t="n">
        <v>348000</v>
      </c>
      <c r="R46" s="5" t="n">
        <v>348000</v>
      </c>
    </row>
    <row r="47">
      <c r="A47" s="4" t="inlineStr">
        <is>
          <t>Series A &amp; B Convertible Preferred Stock discount - beneficial conversion feature</t>
        </is>
      </c>
      <c r="B47" s="5" t="n">
        <v>5226000</v>
      </c>
      <c r="C47" s="5" t="n">
        <v>4173000</v>
      </c>
      <c r="O47" s="5" t="n">
        <v>-9399000</v>
      </c>
      <c r="R47" s="5" t="n">
        <v>-9399000</v>
      </c>
    </row>
    <row r="48">
      <c r="A48" s="4" t="inlineStr">
        <is>
          <t>Issuance of Series A &amp; B Convertible Preferred Stock, net of underwriting discounts</t>
        </is>
      </c>
      <c r="B48" s="5" t="n">
        <v>14062000</v>
      </c>
      <c r="C48" s="5" t="n">
        <v>11260000</v>
      </c>
      <c r="D48" s="6" t="n">
        <v>24000</v>
      </c>
      <c r="E48" s="6" t="n">
        <v>48252000</v>
      </c>
      <c r="F48" s="6" t="n">
        <v>48276000</v>
      </c>
    </row>
    <row r="49">
      <c r="A49" s="4" t="inlineStr">
        <is>
          <t>Series A &amp; B Convertible Preferred Stock accrued dividends</t>
        </is>
      </c>
      <c r="B49" s="5" t="n">
        <v>-207000</v>
      </c>
      <c r="C49" s="5" t="n">
        <v>-165000</v>
      </c>
      <c r="O49" s="5" t="n">
        <v>-372000</v>
      </c>
      <c r="R49" s="5" t="n">
        <v>-372000</v>
      </c>
    </row>
    <row r="50">
      <c r="A50" s="4" t="inlineStr">
        <is>
          <t>Conversion of Series A &amp; B Convertible Preferred Stock dividends to prefunded warrants and common stock</t>
        </is>
      </c>
      <c r="B50" s="5" t="n">
        <v>-207000</v>
      </c>
      <c r="C50" s="5" t="n">
        <v>-165000</v>
      </c>
      <c r="N50" s="6" t="n">
        <v>1000</v>
      </c>
      <c r="O50" s="5" t="n">
        <v>371000</v>
      </c>
      <c r="R50" s="5" t="n">
        <v>372000</v>
      </c>
    </row>
    <row r="51">
      <c r="A51" s="4" t="inlineStr">
        <is>
          <t>Conversion of Series A &amp; B Convertible Preferred Stock dividends to prefunded warrants and common stock</t>
        </is>
      </c>
      <c r="N51" s="5" t="n">
        <v>156713</v>
      </c>
    </row>
    <row r="52">
      <c r="A52" s="4" t="inlineStr">
        <is>
          <t>Conversion of Series A Convertible Preferred Stock to prefunded warrants</t>
        </is>
      </c>
      <c r="B52" s="5" t="n">
        <v>8836000</v>
      </c>
      <c r="O52" s="5" t="n">
        <v>-8836000</v>
      </c>
      <c r="R52" s="5" t="n">
        <v>-8836000</v>
      </c>
    </row>
    <row r="53">
      <c r="A53" s="4" t="inlineStr">
        <is>
          <t>Conversion of Series B Convertible Preferred Stock to common stock</t>
        </is>
      </c>
      <c r="C53" s="5" t="n">
        <v>-7087000</v>
      </c>
      <c r="N53" s="6" t="n">
        <v>11000</v>
      </c>
      <c r="O53" s="5" t="n">
        <v>7076000</v>
      </c>
      <c r="R53" s="5" t="n">
        <v>7087000</v>
      </c>
    </row>
    <row r="54">
      <c r="A54" s="4" t="inlineStr">
        <is>
          <t>Dividend attributable to down round feature of 2017 warrants</t>
        </is>
      </c>
      <c r="O54" s="5" t="n">
        <v>303000</v>
      </c>
      <c r="Q54" s="5" t="n">
        <v>-303000</v>
      </c>
      <c r="R54" s="5" t="n">
        <v>303000</v>
      </c>
    </row>
    <row r="55">
      <c r="A55" s="4" t="inlineStr">
        <is>
          <t>Issuance of common stock upon exercise of stock options</t>
        </is>
      </c>
      <c r="O55" s="5" t="n">
        <v>51000</v>
      </c>
      <c r="R55" s="5" t="n">
        <v>51000</v>
      </c>
    </row>
    <row r="56">
      <c r="A56" s="4" t="inlineStr">
        <is>
          <t>Foreign currency translation adjustment</t>
        </is>
      </c>
      <c r="P56" s="5" t="n">
        <v>-163000</v>
      </c>
      <c r="R56" s="5" t="n">
        <v>-163000</v>
      </c>
    </row>
    <row r="57">
      <c r="A57" s="4" t="inlineStr">
        <is>
          <t>Stock-based compensation</t>
        </is>
      </c>
      <c r="O57" s="5" t="n">
        <v>1857000</v>
      </c>
      <c r="R57" s="5" t="n">
        <v>1857000</v>
      </c>
    </row>
    <row r="58">
      <c r="A58" s="4" t="inlineStr">
        <is>
          <t>Net loss</t>
        </is>
      </c>
      <c r="Q58" s="5" t="n">
        <v>-20804000</v>
      </c>
      <c r="R58" s="5" t="n">
        <v>-20804000</v>
      </c>
    </row>
    <row r="59">
      <c r="A59" s="4" t="inlineStr">
        <is>
          <t>Balance at the end of the period at Sep. 30, 2020</t>
        </is>
      </c>
      <c r="B59" s="6" t="n">
        <v>0</v>
      </c>
      <c r="C59" s="6" t="n">
        <v>0</v>
      </c>
      <c r="N59" s="6" t="n">
        <v>60000</v>
      </c>
      <c r="O59" s="5" t="n">
        <v>269440000</v>
      </c>
      <c r="P59" s="5" t="n">
        <v>-87000</v>
      </c>
      <c r="Q59" s="5" t="n">
        <v>-216275000</v>
      </c>
      <c r="R59" s="5" t="n">
        <v>53138000</v>
      </c>
    </row>
    <row r="60">
      <c r="A60" s="4" t="inlineStr">
        <is>
          <t>Balance at the beginning of the period (in shares) at Jun. 30, 2020</t>
        </is>
      </c>
      <c r="B60" s="5" t="n">
        <v>0</v>
      </c>
      <c r="C60" s="5" t="n">
        <v>0</v>
      </c>
      <c r="N60" s="5" t="n">
        <v>59657742</v>
      </c>
    </row>
    <row r="61">
      <c r="A61" s="4" t="inlineStr">
        <is>
          <t>Balance at the end of the period (in shares) at Sep. 30, 2020</t>
        </is>
      </c>
      <c r="B61" s="5" t="n">
        <v>0</v>
      </c>
      <c r="C61" s="5" t="n">
        <v>0</v>
      </c>
      <c r="N61" s="5" t="n">
        <v>59657742</v>
      </c>
    </row>
    <row r="62">
      <c r="A62" s="4" t="inlineStr">
        <is>
          <t>Balance at the beginning of the period at Jun. 30, 2020</t>
        </is>
      </c>
      <c r="B62" s="6" t="n">
        <v>0</v>
      </c>
      <c r="C62" s="6" t="n">
        <v>0</v>
      </c>
      <c r="N62" s="6" t="n">
        <v>60000</v>
      </c>
      <c r="O62" s="5" t="n">
        <v>268770000</v>
      </c>
      <c r="P62" s="5" t="n">
        <v>121000</v>
      </c>
      <c r="Q62" s="5" t="n">
        <v>-209218000</v>
      </c>
      <c r="R62" s="5" t="n">
        <v>59733000</v>
      </c>
    </row>
    <row r="63">
      <c r="A63" s="3" t="inlineStr">
        <is>
          <t>Increase (Decrease) in Stockholders' Equity</t>
        </is>
      </c>
    </row>
    <row r="64">
      <c r="A64" s="4" t="inlineStr">
        <is>
          <t>Foreign currency translation adjustment</t>
        </is>
      </c>
      <c r="P64" s="5" t="n">
        <v>-208000</v>
      </c>
      <c r="R64" s="5" t="n">
        <v>-208000</v>
      </c>
    </row>
    <row r="65">
      <c r="A65" s="4" t="inlineStr">
        <is>
          <t>Stock-based compensation</t>
        </is>
      </c>
      <c r="O65" s="5" t="n">
        <v>670000</v>
      </c>
      <c r="R65" s="5" t="n">
        <v>670000</v>
      </c>
    </row>
    <row r="66">
      <c r="A66" s="4" t="inlineStr">
        <is>
          <t>Net loss</t>
        </is>
      </c>
      <c r="Q66" s="5" t="n">
        <v>-7057000</v>
      </c>
      <c r="R66" s="5" t="n">
        <v>-7057000</v>
      </c>
    </row>
    <row r="67">
      <c r="A67" s="4" t="inlineStr">
        <is>
          <t>Balance at the end of the period at Sep. 30, 2020</t>
        </is>
      </c>
      <c r="B67" s="6" t="n">
        <v>0</v>
      </c>
      <c r="C67" s="6" t="n">
        <v>0</v>
      </c>
      <c r="N67" s="6" t="n">
        <v>60000</v>
      </c>
      <c r="O67" s="6" t="n">
        <v>269440000</v>
      </c>
      <c r="P67" s="6" t="n">
        <v>-87000</v>
      </c>
      <c r="Q67" s="6" t="n">
        <v>-216275000</v>
      </c>
      <c r="R67" s="6" t="n">
        <v>531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VERTIBLE PREFERRED STOCK AND STOCKHOLDERS' EQUITY (Parenthetical)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2019 Public Offering</t>
        </is>
      </c>
    </row>
    <row r="4">
      <c r="A4" s="3" t="inlineStr">
        <is>
          <t>CONSOLIDATED STATEMENTS OF STOCKHOLDERS' EQUITY (Parenthetical)</t>
        </is>
      </c>
    </row>
    <row r="5">
      <c r="A5" s="4" t="inlineStr">
        <is>
          <t>Issuance of common stock, issuance costs</t>
        </is>
      </c>
      <c r="D5" s="6" t="n">
        <v>1102</v>
      </c>
    </row>
    <row r="6">
      <c r="A6" s="4" t="inlineStr">
        <is>
          <t>2020 Public offering</t>
        </is>
      </c>
    </row>
    <row r="7">
      <c r="A7" s="3" t="inlineStr">
        <is>
          <t>CONSOLIDATED STATEMENTS OF STOCKHOLDERS' EQUITY (Parenthetical)</t>
        </is>
      </c>
    </row>
    <row r="8">
      <c r="A8" s="4" t="inlineStr">
        <is>
          <t>Issuance of common stock, issuance costs</t>
        </is>
      </c>
      <c r="C8" s="6" t="n">
        <v>3472</v>
      </c>
    </row>
    <row r="9">
      <c r="A9" s="4" t="inlineStr">
        <is>
          <t>Lincoln Park Capital Registered Offering Purchase Agreement Offering Member</t>
        </is>
      </c>
    </row>
    <row r="10">
      <c r="A10" s="3" t="inlineStr">
        <is>
          <t>CONSOLIDATED STATEMENTS OF STOCKHOLDERS' EQUITY (Parenthetical)</t>
        </is>
      </c>
    </row>
    <row r="11">
      <c r="A11" s="4" t="inlineStr">
        <is>
          <t>Issuance of common stock, issuance costs</t>
        </is>
      </c>
      <c r="B11" s="6" t="n">
        <v>10</v>
      </c>
      <c r="D11" s="6" t="n">
        <v>1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804</v>
      </c>
      <c r="C4" s="6" t="n">
        <v>-24904</v>
      </c>
    </row>
    <row r="5">
      <c r="A5" s="3" t="inlineStr">
        <is>
          <t>Adjustments to reconcile net loss to net cash used in operating activities:</t>
        </is>
      </c>
    </row>
    <row r="6">
      <c r="A6" s="4" t="inlineStr">
        <is>
          <t>Depreciation expense</t>
        </is>
      </c>
      <c r="B6" s="5" t="n">
        <v>26</v>
      </c>
      <c r="C6" s="5" t="n">
        <v>37</v>
      </c>
    </row>
    <row r="7">
      <c r="A7" s="4" t="inlineStr">
        <is>
          <t>Amortization of contract asset</t>
        </is>
      </c>
      <c r="B7" s="5" t="n">
        <v>101</v>
      </c>
    </row>
    <row r="8">
      <c r="A8" s="4" t="inlineStr">
        <is>
          <t>Amortization on right-of-use asset</t>
        </is>
      </c>
      <c r="B8" s="5" t="n">
        <v>406</v>
      </c>
      <c r="C8" s="5" t="n">
        <v>541</v>
      </c>
    </row>
    <row r="9">
      <c r="A9" s="4" t="inlineStr">
        <is>
          <t>Stock-based compensation expense</t>
        </is>
      </c>
      <c r="B9" s="5" t="n">
        <v>1857</v>
      </c>
      <c r="C9" s="5" t="n">
        <v>2796</v>
      </c>
    </row>
    <row r="10">
      <c r="A10" s="4" t="inlineStr">
        <is>
          <t>Foreign currency (gain) loss</t>
        </is>
      </c>
      <c r="B10" s="5" t="n">
        <v>-189</v>
      </c>
      <c r="C10" s="5" t="n">
        <v>114</v>
      </c>
    </row>
    <row r="11">
      <c r="A11" s="4" t="inlineStr">
        <is>
          <t>Change in fair value of restricted stock liability</t>
        </is>
      </c>
      <c r="B11" s="5" t="n">
        <v>-94</v>
      </c>
      <c r="C11" s="5" t="n">
        <v>159</v>
      </c>
    </row>
    <row r="12">
      <c r="A12" s="3" t="inlineStr">
        <is>
          <t>Changes in operating assets and liabilities:</t>
        </is>
      </c>
    </row>
    <row r="13">
      <c r="A13" s="4" t="inlineStr">
        <is>
          <t>Prepaid expenses and other assets</t>
        </is>
      </c>
      <c r="B13" s="5" t="n">
        <v>727</v>
      </c>
      <c r="C13" s="5" t="n">
        <v>280</v>
      </c>
    </row>
    <row r="14">
      <c r="A14" s="4" t="inlineStr">
        <is>
          <t>Research and development incentive receivable</t>
        </is>
      </c>
      <c r="B14" s="5" t="n">
        <v>-20</v>
      </c>
      <c r="C14" s="5" t="n">
        <v>-128</v>
      </c>
    </row>
    <row r="15">
      <c r="A15" s="4" t="inlineStr">
        <is>
          <t>Contract acquisition costs</t>
        </is>
      </c>
      <c r="B15" s="5" t="n">
        <v>-270</v>
      </c>
    </row>
    <row r="16">
      <c r="A16" s="4" t="inlineStr">
        <is>
          <t>Accounts payable and accrued expenses</t>
        </is>
      </c>
      <c r="B16" s="5" t="n">
        <v>-3206</v>
      </c>
      <c r="C16" s="5" t="n">
        <v>717</v>
      </c>
    </row>
    <row r="17">
      <c r="A17" s="4" t="inlineStr">
        <is>
          <t>Deferred revenue</t>
        </is>
      </c>
      <c r="B17" s="5" t="n">
        <v>1875</v>
      </c>
    </row>
    <row r="18">
      <c r="A18" s="4" t="inlineStr">
        <is>
          <t>Lease liability</t>
        </is>
      </c>
      <c r="B18" s="5" t="n">
        <v>-378</v>
      </c>
      <c r="C18" s="5" t="n">
        <v>-506</v>
      </c>
    </row>
    <row r="19">
      <c r="A19" s="4" t="inlineStr">
        <is>
          <t>Net cash used in operating activities</t>
        </is>
      </c>
      <c r="B19" s="5" t="n">
        <v>-19969</v>
      </c>
      <c r="C19" s="5" t="n">
        <v>-21008</v>
      </c>
    </row>
    <row r="20">
      <c r="A20" s="3" t="inlineStr">
        <is>
          <t>Cash flows from investing activities:</t>
        </is>
      </c>
    </row>
    <row r="21">
      <c r="A21" s="4" t="inlineStr">
        <is>
          <t>Proceeds from the sale of property and equipment</t>
        </is>
      </c>
      <c r="B21" s="5" t="n">
        <v>25</v>
      </c>
    </row>
    <row r="22">
      <c r="A22" s="4" t="inlineStr">
        <is>
          <t>Purchases of property and equipment</t>
        </is>
      </c>
      <c r="C22" s="5" t="n">
        <v>-100</v>
      </c>
    </row>
    <row r="23">
      <c r="A23" s="4" t="inlineStr">
        <is>
          <t>Net cash provided by (used) in investing activities</t>
        </is>
      </c>
      <c r="B23" s="5" t="n">
        <v>25</v>
      </c>
      <c r="C23" s="5" t="n">
        <v>-100</v>
      </c>
    </row>
    <row r="24">
      <c r="A24" s="3" t="inlineStr">
        <is>
          <t>Cash flows from financing activities:</t>
        </is>
      </c>
    </row>
    <row r="25">
      <c r="A25" s="4" t="inlineStr">
        <is>
          <t>Proceeds from issuance of common stock - June 2020 Public Offering</t>
        </is>
      </c>
      <c r="B25" s="5" t="n">
        <v>48518</v>
      </c>
    </row>
    <row r="26">
      <c r="A26" s="4" t="inlineStr">
        <is>
          <t>Proceeds from issuance of common stock</t>
        </is>
      </c>
      <c r="C26" s="5" t="n">
        <v>12331</v>
      </c>
    </row>
    <row r="27">
      <c r="A27" s="4" t="inlineStr">
        <is>
          <t>Proceeds from issuance of common stock from ATM sales</t>
        </is>
      </c>
      <c r="C27" s="5" t="n">
        <v>1923</v>
      </c>
    </row>
    <row r="28">
      <c r="A28" s="4" t="inlineStr">
        <is>
          <t>Proceeds from issuance of common stock in connection with July 2019 Lincoln Park Capital Registered Offering Purchase Agreement, net of issuance costs</t>
        </is>
      </c>
      <c r="C28" s="5" t="n">
        <v>999</v>
      </c>
    </row>
    <row r="29">
      <c r="A29" s="4" t="inlineStr">
        <is>
          <t>Proceeds from the exercise of common stock warrants</t>
        </is>
      </c>
      <c r="B29" s="5" t="n">
        <v>348</v>
      </c>
    </row>
    <row r="30">
      <c r="A30" s="4" t="inlineStr">
        <is>
          <t>Proceeds from the exercise of stock options</t>
        </is>
      </c>
      <c r="B30" s="5" t="n">
        <v>51</v>
      </c>
    </row>
    <row r="31">
      <c r="A31" s="4" t="inlineStr">
        <is>
          <t>Payment of deferred offering costs</t>
        </is>
      </c>
      <c r="B31" s="5" t="n">
        <v>-1906</v>
      </c>
      <c r="C31" s="5" t="n">
        <v>-417</v>
      </c>
    </row>
    <row r="32">
      <c r="A32" s="4" t="inlineStr">
        <is>
          <t>Net cash provided by financing activities</t>
        </is>
      </c>
      <c r="B32" s="5" t="n">
        <v>73997</v>
      </c>
      <c r="C32" s="5" t="n">
        <v>14836</v>
      </c>
    </row>
    <row r="33">
      <c r="A33" s="4" t="inlineStr">
        <is>
          <t>Effect of exchange rate changes on cash and cash equivalents</t>
        </is>
      </c>
      <c r="B33" s="5" t="n">
        <v>31</v>
      </c>
      <c r="C33" s="5" t="n">
        <v>46</v>
      </c>
    </row>
    <row r="34">
      <c r="A34" s="4" t="inlineStr">
        <is>
          <t>Net increase (decrease) in cash and cash equivalents</t>
        </is>
      </c>
      <c r="B34" s="5" t="n">
        <v>54084</v>
      </c>
      <c r="C34" s="5" t="n">
        <v>-6226</v>
      </c>
    </row>
    <row r="35">
      <c r="A35" s="4" t="inlineStr">
        <is>
          <t>Cash and cash equivalents at beginning of period</t>
        </is>
      </c>
      <c r="B35" s="5" t="n">
        <v>3891</v>
      </c>
      <c r="C35" s="5" t="n">
        <v>16284</v>
      </c>
    </row>
    <row r="36">
      <c r="A36" s="4" t="inlineStr">
        <is>
          <t>Cash and cash equivalents at end of period</t>
        </is>
      </c>
      <c r="B36" s="5" t="n">
        <v>57975</v>
      </c>
      <c r="C36" s="5" t="n">
        <v>10058</v>
      </c>
    </row>
    <row r="37">
      <c r="A37" s="3" t="inlineStr">
        <is>
          <t>Supplemental disclosure of non-cash financing activities:</t>
        </is>
      </c>
    </row>
    <row r="38">
      <c r="A38" s="4" t="inlineStr">
        <is>
          <t>Reclassification of 2017 Warrants from liability to equity</t>
        </is>
      </c>
      <c r="C38" s="5" t="n">
        <v>3448</v>
      </c>
    </row>
    <row r="39">
      <c r="A39" s="4" t="inlineStr">
        <is>
          <t>Dividend attributable to down round feature of warrants</t>
        </is>
      </c>
      <c r="B39" s="5" t="n">
        <v>303</v>
      </c>
      <c r="C39" s="5" t="n">
        <v>359</v>
      </c>
    </row>
    <row r="40">
      <c r="A40" s="4" t="inlineStr">
        <is>
          <t>Offering costs included in accounts payable and accrued expenses - February 2019 Public Offering</t>
        </is>
      </c>
      <c r="C40" s="5" t="n">
        <v>20</v>
      </c>
    </row>
    <row r="41">
      <c r="A41" s="4" t="inlineStr">
        <is>
          <t>Right-of-use asset recorded upon adoption of ASU 2016-02</t>
        </is>
      </c>
      <c r="C41" s="5" t="n">
        <v>1720</v>
      </c>
    </row>
    <row r="42">
      <c r="A42" s="4" t="inlineStr">
        <is>
          <t>Lease liability recorded upon adoption of ASU 2016-02</t>
        </is>
      </c>
      <c r="C42" s="5" t="n">
        <v>1720</v>
      </c>
    </row>
    <row r="43">
      <c r="A43" s="4" t="inlineStr">
        <is>
          <t>Prepaid rent reclassified upon adoption of ASU 2016-02</t>
        </is>
      </c>
      <c r="C43" s="6" t="n">
        <v>35</v>
      </c>
    </row>
    <row r="44">
      <c r="A44" s="4" t="inlineStr">
        <is>
          <t>Conversion of Series A convertible preferred stock to prefunded warrants</t>
        </is>
      </c>
      <c r="B44" s="5" t="n">
        <v>-8836</v>
      </c>
    </row>
    <row r="45">
      <c r="A45" s="4" t="inlineStr">
        <is>
          <t>Conversion of Series B convertible preferred stock to common stock</t>
        </is>
      </c>
      <c r="B45" s="5" t="n">
        <v>-7087</v>
      </c>
    </row>
    <row r="46">
      <c r="A46" s="4" t="inlineStr">
        <is>
          <t>Series A &amp; B Convertible Preferred Stock discount - beneficial conversion feature</t>
        </is>
      </c>
      <c r="B46" s="5" t="n">
        <v>-9399</v>
      </c>
    </row>
    <row r="47">
      <c r="A47" s="4" t="inlineStr">
        <is>
          <t>Series A Convertible Preferred Stock</t>
        </is>
      </c>
    </row>
    <row r="48">
      <c r="A48" s="3" t="inlineStr">
        <is>
          <t>Cash flows from financing activities:</t>
        </is>
      </c>
    </row>
    <row r="49">
      <c r="A49" s="4" t="inlineStr">
        <is>
          <t>Proceeds from the issuance of Series convertible preferred stock</t>
        </is>
      </c>
      <c r="B49" s="5" t="n">
        <v>14986</v>
      </c>
    </row>
    <row r="50">
      <c r="A50" s="3" t="inlineStr">
        <is>
          <t>Supplemental disclosure of non-cash financing activities:</t>
        </is>
      </c>
    </row>
    <row r="51">
      <c r="A51" s="4" t="inlineStr">
        <is>
          <t>Conversion of Series A convertible preferred stock to prefunded warrants</t>
        </is>
      </c>
      <c r="B51" s="5" t="n">
        <v>8836</v>
      </c>
    </row>
    <row r="52">
      <c r="A52" s="4" t="inlineStr">
        <is>
          <t>Series A &amp; B Convertible Preferred Stock discount - beneficial conversion feature</t>
        </is>
      </c>
      <c r="B52" s="5" t="n">
        <v>5226</v>
      </c>
    </row>
    <row r="53">
      <c r="A53" s="4" t="inlineStr">
        <is>
          <t>Series B Convertible Preferred Stock</t>
        </is>
      </c>
    </row>
    <row r="54">
      <c r="A54" s="3" t="inlineStr">
        <is>
          <t>Cash flows from financing activities:</t>
        </is>
      </c>
    </row>
    <row r="55">
      <c r="A55" s="4" t="inlineStr">
        <is>
          <t>Proceeds from the issuance of Series convertible preferred stock</t>
        </is>
      </c>
      <c r="B55" s="5" t="n">
        <v>12000</v>
      </c>
    </row>
    <row r="56">
      <c r="A56" s="3" t="inlineStr">
        <is>
          <t>Supplemental disclosure of non-cash financing activities:</t>
        </is>
      </c>
    </row>
    <row r="57">
      <c r="A57" s="4" t="inlineStr">
        <is>
          <t>Conversion of Series B convertible preferred stock to common stock</t>
        </is>
      </c>
      <c r="B57" s="5" t="n">
        <v>7087</v>
      </c>
    </row>
    <row r="58">
      <c r="A58" s="4" t="inlineStr">
        <is>
          <t>Series A &amp; B Convertible Preferred Stock discount - beneficial conversion feature</t>
        </is>
      </c>
      <c r="B58" s="6" t="n">
        <v>41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9 Months Ended</t>
        </is>
      </c>
    </row>
    <row r="2">
      <c r="B2" s="2" t="inlineStr">
        <is>
          <t>Sep. 30, 2020</t>
        </is>
      </c>
    </row>
    <row r="3">
      <c r="A3" s="3" t="inlineStr">
        <is>
          <t>Nature of Business, Basis of Presentation and Liquidity</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HCP Australia”) was formed and is a wholly owned subsidiary of the Company.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densed consolidated financial statements as of September 30, 2020 and for the three and nine months ended September 30, 2020 and 2019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9 included in the Company’s Annual Report on Form 10-K filed with the SEC on March 16, 2020.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September 30, 2020, statements of operations and statements of comprehensive loss for the three and nine months ended September 30, 2020 and 2019 and statements of cash flows for the nine months ended September 30, 2020 and 2019. Such adjustments are of a normal and recurring nature. The results of operations for the three and nine months ended September 30, 2020 are not necessarily indicative of the results of operations that may be expected for the year ending December 31, 2020.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September 30, 2020, the Company had cash and cash equivalents of $57,975. Additionally, the Company had an accumulated deficit of $216,275 at September 30, 2020, and during the nine months ended September 30, 2020, the Company incurred a net loss of $20,804. The Company expects to continue to generate operating losses for the foreseeable future. The Company believes that its cash and cash equivalents of $57,975 as of September 30, 2020, will be sufficient to fund its operating expenses for at least the next 12 months from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52:53Z</dcterms:created>
  <dcterms:modified xmlns:dcterms="http://purl.org/dc/terms/" xmlns:xsi="http://www.w3.org/2001/XMLSchema-instance" xsi:type="dcterms:W3CDTF">2020-11-12T06:52:53Z</dcterms:modified>
</cp:coreProperties>
</file>